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Revenue Recognition" sheetId="8" r:id="rId8"/>
    <s:sheet name="Collaboration Agreements" sheetId="9" r:id="rId9"/>
    <s:sheet name="Fair Value Measurements" sheetId="10" r:id="rId10"/>
    <s:sheet name="Investments" sheetId="11" r:id="rId11"/>
    <s:sheet name="Debt" sheetId="12" r:id="rId12"/>
    <s:sheet name="Common Stock and Warrant Liabil" sheetId="13" r:id="rId13"/>
    <s:sheet name="Accrued Liabilities" sheetId="14" r:id="rId14"/>
    <s:sheet name="Accounting for Stock-Based Comp" sheetId="15" r:id="rId15"/>
    <s:sheet name="Accumulated Other Comprehensive" sheetId="16" r:id="rId16"/>
    <s:sheet name="Loss Per Common Share" sheetId="17" r:id="rId17"/>
    <s:sheet name="Related Party Transaction" sheetId="18" r:id="rId18"/>
    <s:sheet name="Recently Issued Accounting Pron" sheetId="19" r:id="rId19"/>
    <s:sheet name="Subsequent Events" sheetId="20" r:id="rId20"/>
    <s:sheet name="Fair Value Measurements (Polici" sheetId="21" r:id="rId21"/>
    <s:sheet name="Fair Value Measurements (Tables" sheetId="22" r:id="rId22"/>
    <s:sheet name="Investments (Tables)" sheetId="23" r:id="rId23"/>
    <s:sheet name="Accrued Liabilities (Tables)" sheetId="24" r:id="rId24"/>
    <s:sheet name="Accounting for Stock-Based Co25" sheetId="25" r:id="rId25"/>
    <s:sheet name="Accumulated Other Comprehensi26" sheetId="26" r:id="rId26"/>
    <s:sheet name="Loss Per Common Share (Tables)" sheetId="27" r:id="rId27"/>
    <s:sheet name="Nature of Business - Additional" sheetId="28" r:id="rId28"/>
    <s:sheet name="Collaboration Agreements - Addi" sheetId="29" r:id="rId29"/>
    <s:sheet name="Fair Value Measurements - Addit" sheetId="30" r:id="rId30"/>
    <s:sheet name="Fair Value Measurements - Finan" sheetId="31" r:id="rId31"/>
    <s:sheet name="Investments - Summary of Amorti" sheetId="32" r:id="rId32"/>
    <s:sheet name="Investments - Additional Inform" sheetId="33" r:id="rId33"/>
    <s:sheet name="Debt - Additional Information (" sheetId="34" r:id="rId34"/>
    <s:sheet name="Common Stock and Warrant Liab35" sheetId="35" r:id="rId35"/>
    <s:sheet name="Accrued Liabilities - Accrued L" sheetId="36" r:id="rId36"/>
    <s:sheet name="Accounting for Stock-Based Co37" sheetId="37" r:id="rId37"/>
    <s:sheet name="Accounting for Stock-Based Co38" sheetId="38" r:id="rId38"/>
    <s:sheet name="Accounting for Stock-Based Co39" sheetId="39" r:id="rId39"/>
    <s:sheet name="Accumulated Other Comprehensi40" sheetId="40" r:id="rId40"/>
    <s:sheet name="Loss Per Common Share - Antidil" sheetId="41" r:id="rId41"/>
    <s:sheet name="Related Party Transaction - Add"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0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RIS</t>
  </si>
  <si>
    <t>Entity Registrant Name</t>
  </si>
  <si>
    <t>CURIS INC</t>
  </si>
  <si>
    <t>Entity Central Index Key</t>
  </si>
  <si>
    <t>Current Fiscal Year End Date</t>
  </si>
  <si>
    <t>--12-31</t>
  </si>
  <si>
    <t>Entity Filer Category</t>
  </si>
  <si>
    <t>Accelerated Filer</t>
  </si>
  <si>
    <t>Entity Common Stock, Shares Outstanding</t>
  </si>
  <si>
    <t>Condensed Consolidated Balance Sheets (unaudited) - USD ($)</t>
  </si>
  <si>
    <t>Dec. 31, 2014</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s</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t>
  </si>
  <si>
    <t>Stockholders' Equity:</t>
  </si>
  <si>
    <t>Common stock, $0.01 par value-225,000,000 shares authorized; 129,613,751 shares issued and 128,390,905 shares outstanding at June 30, 2015; 87,253,657 shares issued and 86,030,811 shares outstanding at December 31, 2014</t>
  </si>
  <si>
    <t>Additional paid-in capital</t>
  </si>
  <si>
    <t>Treasury stock (at cost, 1,222,846 shares)</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naudited) - USD ($)</t>
  </si>
  <si>
    <t>3 Months Ended</t>
  </si>
  <si>
    <t>Jun. 30, 2014</t>
  </si>
  <si>
    <t>REVENUES:</t>
  </si>
  <si>
    <t>Royalties</t>
  </si>
  <si>
    <t>Research and development, net</t>
  </si>
  <si>
    <t>License fees</t>
  </si>
  <si>
    <t>Total revenues</t>
  </si>
  <si>
    <t>COSTS AND EXPENSES:</t>
  </si>
  <si>
    <t>Cost of royalty revenues</t>
  </si>
  <si>
    <t>Research and development</t>
  </si>
  <si>
    <t>In-process research and development</t>
  </si>
  <si>
    <t>General and administrative</t>
  </si>
  <si>
    <t>Total costs and expenses</t>
  </si>
  <si>
    <t>Loss from operations</t>
  </si>
  <si>
    <t>OTHER INCOME/(EXPENSE):</t>
  </si>
  <si>
    <t>Interest income</t>
  </si>
  <si>
    <t>Interest expense</t>
  </si>
  <si>
    <t>Change in fair value of warrant liability</t>
  </si>
  <si>
    <t>Total other expense</t>
  </si>
  <si>
    <t>Net loss</t>
  </si>
  <si>
    <t>Net loss per common share (basic and diluted)</t>
  </si>
  <si>
    <t>Weighted average common shares (basic and diluted)</t>
  </si>
  <si>
    <t>Total 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Non-cash interest expense on investments</t>
  </si>
  <si>
    <t>Amortization of debt issuance costs</t>
  </si>
  <si>
    <t>Gain on disposal of assets</t>
  </si>
  <si>
    <t>Issuance of common stock in consideration for rights granted under Aurigene collaboration agreement (see Note 4(b))</t>
  </si>
  <si>
    <t>Payment-in kind interest on Curis Royalty's debt</t>
  </si>
  <si>
    <t>Changes in operating assets and liabilities:</t>
  </si>
  <si>
    <t>Prepaid expenses and other assets</t>
  </si>
  <si>
    <t>Accounts payable and accrued liabilities</t>
  </si>
  <si>
    <t>Total adjustments</t>
  </si>
  <si>
    <t>Net cash used in operating activities</t>
  </si>
  <si>
    <t>CASH FLOWS FROM INVESTING ACTIVITIES:</t>
  </si>
  <si>
    <t>Purchases of investments</t>
  </si>
  <si>
    <t>Sales of investments</t>
  </si>
  <si>
    <t>Purchases of property and equipment</t>
  </si>
  <si>
    <t>Decrease in restricted cash</t>
  </si>
  <si>
    <t>Net cash (used in)/provided by investing activities</t>
  </si>
  <si>
    <t>CASH FLOWS FROM FINANCING ACTIVITIES:</t>
  </si>
  <si>
    <t>Proceeds from issuance of common stock associated with offerings, net of issuance costs (see Note 8(a))</t>
  </si>
  <si>
    <t>Proceeds from issuance of common stock under the Company's share-based compensation plans</t>
  </si>
  <si>
    <t>Payments on Curis Royalty's debt</t>
  </si>
  <si>
    <t>Net cash provided by financing activities</t>
  </si>
  <si>
    <t>NET INCREASE IN CASH AND CASH EQUIVALENTS</t>
  </si>
  <si>
    <t>CASH AND CASH EQUIVALENTS, BEGINNING OF PERIOD</t>
  </si>
  <si>
    <t>CASH AND CASH EQUIVALENTS, END OF PERIOD</t>
  </si>
  <si>
    <t>Nature of Business</t>
  </si>
  <si>
    <t>Organization, Consolidation and Presentation of Financial Statements [Abstract]</t>
  </si>
  <si>
    <t>1. Nature of Business
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most advanced drug candidate is CUDC-907, an
orally-available, small molecule inhibitor of histone deacetylase,
or HDAC, and phosphatidylinositol-3-kinase, or PI3K enzymes.
In January 2015, the Company entered into an exclusive
collaboration agreement focused on immuno-oncology and selected
precision oncology targets with Aurigene Discovery Technologies
Limited, or Aurigene (see Note 4(b)). The collaboration provides
for inclusion of multiple programs, with Curis having the option to
exclusively license compounds once a development candidate is
nominated within each respective program. The first two programs
under the collaboration are focused on the development of
orally-available small molecule antagonists of programmed death
ligand-1 (PD-L1) in the immuno-oncology field and orally-available
small molecule inhibitors of Interleukin-1 receptor-associated
kinase 4 (IRAK4) in the precision oncology field.
The Company’s collaborators, F. Hoffmann-La Roche Ltd, or
Roche, and Genentech Inc., or Genentech, a member of the Roche
Group, are commercializing Erivedge® (vismodegib), a
first-in-class orally-administered small molecule Hedgehog pathway
inhibitor, in advanced basal cell carcinoma, or BCC. Roche and
Genentech are also continuing Erivedge’s clinical development
in less severe forms of BCC as well as planned development in other
non-oncology indications.
The Company’s proprietary pipeline also includes CUDC-427, an
orally-available, small molecule antagonist of inhibitor of
apoptosis, or IAP proteins, and CUDC-305, a Heat Shock Protein 90,
or HSP90, inhibitor. The Company currently intends to utilize its
available resources for the continued development of CUDC-907 and
drug candidates under a collaboration with Aurigene. As such, Curis
is seeking to collaborate with third parties for the further
development of CUDC-427 and CUDC-305.
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ood and Drug
Administration, or FDA, and in overseas markets by similar
regulatory authorities.
The Company is subject to risks common to companies in the
biotechnology industry as well as risk that are specific to the
Company’s business, including, but not limited to: the
Company’s reliance on Genentech and Roche to successfully
commercialize Erivedge in the approved indication of advanced BCC
and to progress its clinical development in indications other than
BCC; the Company’s reliance on Aurigene to successfully
discover and preclinically develop drug candidates under the
parties’ collaboration agreement; the Company’s ability
to advance and expand its research and development programs; the
Company’s ability to obtain adequate financing to fund its
operations; the ability of the Company’s wholly owned
subsidiary, Curis Royalty, LLC, or Curis Royal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magnitude of payments that it receives and makes under its
current and potential future corporate collaboration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positive results in Roche and Genentech’s ongoing clinical
trials; Aurigene’s ability to successfully discover and
develop preclinical programs under the Company’s
collaboration with Aurigene, as well as the Company’s
decision to exclusively license and further develop programs under
this collaboration; the timing, outcome and cost of the
Company’s preclinical studies and clinical trials for its
drug candidates; and the Company’s ability to successfully
enter into one or more material outlicensing or collaboration
agreements for its proprietary drug candidates.
The Company anticipates that existing cash, cash equivalents and
investments at June 30, 2015 should enable it to maintain
current and planned operations into 2017. The Company’s
ability to continue funding its planned operations beyond this
period is dependent upon, among other things, the success of its
collaborations with Genentech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Basis of Presentation</t>
  </si>
  <si>
    <t>2. 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4, or the Annual Report, as
filed with the Securities and Exchange Commission on
February 24, 2015.
In the opinion of the Company, the unaudited financial statements
contain all adjustments (all of which were considered normal and
recurring) necessary for a fair statement of the Company’s
financial position at June 30, 2015, the results of operations
for the three- and six-month periods ended June 30, 2015 and
2014 and the cash flows for the six-month periods ended
June 30, 2015 and 2014.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including our long-term
warrant liability. Actual results may differ from such
estimates.
These interim results are not necessarily indicative of results to
be expected for a full year or subsequent interim periods.</t>
  </si>
  <si>
    <t>Revenue Recognition</t>
  </si>
  <si>
    <t>Accounting Policies [Abstract]</t>
  </si>
  <si>
    <t>3. Revenue
Recognition
The Company is currently a party to collaboration agreements with
Genentech and The Leukemia &amp; Lymphoma Society, or LLS. The
terms of the Company’s agreement with Genentech provide for
Genentech to make a non-refundable license fee payment, research
and development funding payments, contingent cash payments based
upon achievement of clinical development and regulatory objectives,
and royalties on product sales if any products are successfully
commercialized. The Company’s agreement with LLS includes
contingent cash payments for the achievement of preclinical and
clinical development objectives. For a complete discussion of the
Company’s revenue recognition policy, see Note 2(c) included
in its 2014 Annual Report on Form 10-K.</t>
  </si>
  <si>
    <t>Collaboration Agreements</t>
  </si>
  <si>
    <t>4. Collaboration
Agreement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Roche in several other countries for
the treatment of advanced basal cell carcinoma. Genentech’s
parent company, Roche, is also conducting additional exploratory
Phase 2 studies in patients with less severe forms of basal cell
carcinoma.
Pursuant to the agreement, the Company is eligible to receive up to
an aggregate of $115,000,000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00,000 as of June 30,
2015. In June 2014, Roche filed an investigational new drug
application for the use of Erivedge in patients with idiopathic
pulmonary fibrosis, a non-oncology indication, resulting in a
milestone payment of $3,000,000 to the Company. As a result of this
milestone payment, the Company recognized revenue of $3,000,000
during the three and six months ended June 30, 2014. No such
payments were received during the three and six months ended
June 30, 2015. Pursuant to agreements by and between the
Company and two university licensors, the Company has made certain
payments to such licensors in connection with its receipt of
milestone payments from Genentech. The Company recorded research
and development expenses of $150,000 during the three and six
months ended June 30, 2014, related to the payments the
Company made to its licensors upon the Company’s receipt of
this milestone payment from Genentech.
In addition to the contingent cash milestone payments, the
Company’s wholly-owned subsidiary, Curis Royalty, is entitled
to a royalty on net sales of Erivedge that ranges from 5% to 7.5%
based upon global Erivedge sales by Roche and Genentech, subject to
reduction under specified circumstances. Future royalty payments
related to Erivedge will service the outstanding debt and accrued
interest to BioPharma-II, up to the quarterly caps for 2015, and
until the debt is fully repaid thereafter (see Note 7). The Company
recognized royalty revenues from Genentech’s net sales of
Erivedge of $2,033,836 and $1,823,935 during the three months ended
June 30, 2015 and 2014, respectively, and $3,704,906 and
$3,112,183 during the six months ended June 30, 2015 and 2014,
respectively. The Company recorded cost of royalty revenues within
the costs and expenses section of its Condensed Consolidated
Statements of Operations and Comprehensive Loss of $102,972 and
$91,837 during the three months ended June 30, 2015 and 2014,
respectively, and $187,064 and $156,985 during the six months ended
June 30, 2015 and 2014, respectively. For each of these
periods, these amounts are comprised of 5% of the Erivedge
royalties earned by Curis Royalty that the Company is obligated to
pay to university licensors. As further discussed in Note 7, the
Company expects that all royalty revenues received by Curis Royalty
from Genentech on net sales of Erivedge will be used by Curis
Royalty to pay principal and interest under the loan that Curis
Royalty received from BioPharma II, subject to the specified
quarterly cap, until such time as the loan is fully repaid.
The Company recorded research and development revenue of $80,938
and $31,376 during the three months ended June 30, 2015 and
2014, respectively, and research and development revenue of
$136,724 and $71,237 during the six months ended June 30, 2015
and 2014, respectively, related to expenses incurred by the Company
on behalf of Genentech that were paid by the Company and for which
Genentech is obligated to reimburse the Company. Genentech incurred
expenses of $45,630 and $54,153 during the three months ended
June 30, 2015 and 2014, respectively, and expenses of $114,405
and $139,583 during the six months ended June 30, 2015 and
2014, respectively, under this collaboration, for which the Company
is obligated to reimburse to Genentech, and which the Company has
recorded as contra-revenues in its Condensed Consolidated
Statements of Operations and Comprehensive Loss.
(b) Aurigene
Collaboration Overview.
The collaboration agreement specifies that the first two programs
will be directed at developing orally available small molecules
that will target the modulation of IRAK4 and PD-1 pathway,
respectively. The Company anticipates that at least two additional
programs will be selected within two years of the effective date of
the collaboration agreement, and the Company’s goal is to
have the collaboration’s steering committee recommend as many
additional programs as feasible, in order for Aurigene to initiate
or continue the relevant preclinical activities as described in a
written plan for each program.
In April 2015, the Company selected a third program under this
collaboration which is directed at antagonizing an immune
checkpoint target. Under the terms of its agreement with Aurigene,
Curis made a $2,000,000 milestone payment to Aurigene as a result
of this selection.
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luding India and Russia. Upon exercise of
the option for a particular program, Aurigene will grant the
Company the royalty-bearing license described above for such
program, and the Company will grant Aurigene an exclusive,
royalty-free, fully paid license under the Company’s relevant
technology to develop, manufacture and commercialize compounds from
such program and products containing such compounds in India and
Russia.
For each program with respect to which the Company exercises the
option to license (as described above), it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have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exclusivity
option fees on an annual basis.
In addition, beyond the up-to five years of exclusivity described
above, and subject to specified exceptions, Aurigene and the
Company have agreed to collaborate exclusively with each other on
each program for which there are ongoing activities in research or
development, or for which the Company has exercised its option to
exclusively license (as described above) and the Company or its
affiliates or sublicensees are actively developing or
commercializing a compound or product from such program in a major
market, subject to the Company’s payment of an annual
exclusivity fee on a program-by-program basis.
For each product that may be commercialized, the Company has
granted Aurigene the right, subject to certain conditions, to
nominate one global supplier of drug substance or drug product to
provide up to 50% of the total requirements in the Company’s
territory.
Up-front Equity Issuance.
Research Payments, Option Exercise Fees and Milestone
Payments.
• for the first two programs: up to
$52,500,000 per program, including up to $10,000,000 for an option
exercise fee, a preclinical milestone and development milestones,
as well as specified approval and commercial milestones, plus
specified additional payments for approvals for additional
indications, if any;
• for the third and fourth programs: up
to $50,000,000 per program, including up to $7,500,000 for research
fees, an option exercise fee, a preclinical milestone and
development milestones, as well as specified approval and
commercial milestones, plus specified additional payments for
approvals for additional indications, if any; and
• for any program thereafter: up to
$140,500,000 per program, including up to a total of $53,000,000
for research fees, an option exercise fee, a preclinical milestone
and development milestones, as well as specified filing, approval
and commercial milestones, plus specified additional payments for
approvals for additional indications, if any.
Royalties on Net Sales by the Company.
Amounts that the Company Receives from
Sublicensees.
• with respect to amounts that the
Company and its affiliates receive from sublicensees with respect
to the grant of a sublicense of a licensed program in the U.S. or
the European Union, a declining percentage of non-royalty
sublicense revenues that is dependent on the stage of the most
advanced product for such licensed program at the time the
sublicense is granted, including for example 25% of such amounts
following the Company’s initiation of Phase 2 clinical study
and 15% of such amounts after initiation of the first pivotal
study. This sharing will also extend to royalties that the Company
receives from sublicensees, subject to minimum royalty percentage
rates that the Company is obligated to pay to Aurigene, which
generally range from mid-to-high single-digit royalty percentage
rates up to 10%;
• with respect to sublicensing revenues
the Company and its affiliates receive from sublicensees with
respect to the grant of a sublicense of a licensed program in Asia,
50% of such sublicensing revenues, including both non-royalty
sublicensee revenues and royalties that the Company receives from
sublicensees; and
• with respect to non-royalty
sublicensing revenues the Company and its affiliates receive from
sublicensees with respect to the grant of a sublicense of a
licensed program outside of the U.S., the European Union and Asia,
a percentage of such non-royalty sublicense revenues ranging from
30% to 50%. The Company is also obligated to share 50% of royalties
that the Company receives from sublicensees that it receives in
these territories.
The Company’s royalty payment obligations (including with
respect to royalties on sales by sublicensees) under the
collaboration agreement with respect to a product in a country will
expire on a product-by-product and country-by-country basis on the
later of (i) expiration of the last-to-expire valid claim of
the Aurigene patents covering the manufacture, use or sale of such
product in such country and (ii) 10 years from the first
commercial sale of such product in such country.
Term and Termination.
The collaboration agreement may be terminated, either in its
entirety or with respect to a particular program, by either
Aurigene or the Company for uncured material breach by the other
party, other than an uncured material breach by the other party of
its diligence obligations with respect to a program or licensed
program. If an uncured material breach other than a diligence
breach relates to a particular program or licensed program, the
non-breaching party may terminate the collaboration agreement only
with respect to that program or licensed program. However, after
initiation of the first pivotal clinical trial of a product for a
licensed program, Aurigene may not terminate the collaboration
agreement with respect to such licensed program for an uncured non
diligence breach by the Company, except in the case of the
Company’s uncured material breach of its payment obligations
with respect to such licensed program, but Aurigene may pursue any
and all remedies that may be available to it at law or in equity as
a result of such breach. Similarly, after initiation of the first
pivotal clinical trial of a product for a licensed program, the
Company may not terminate the collaboration agreement with respect
to the license the Company has granted Aurigene for the its
territory or India and Russia for such licensed program for an
uncured non diligence breach by Aurigene, but the Company may
pursue any and all remedies that may be available at law or in
equity as a result of such breach.
On a program-by-program basis, the Company may terminate the
collaboration agreement as it relates to a program or licensed
program for an uncured diligence breach by Aurigene with respect to
such program or licensed program, and Aurigene may terminate the
collaboration agreement as it relates to a licensed program for an
uncured diligence breach by the Company with respect to such
licensed program.
In addition, the Company may terminate the collaboration agreement
in its entirety or as it relates to a particular program or
licensed program or on a country-by-country basis, for any reason
or for no reason at any time upon 60 days’ prior written
notice to Aurigene.
In the event of termination of the collaboration agreement in its
entirety before the Company has exercised the option for any
program, or termination of the collaboration agreement as it
relates to any program prior to exercise of the option for such
program, all rights and licenses granted by either Aurigene or the
Company to the other party with respect to such program under the
collaboration agreement (including the option for such program)
will automatically terminate.
If the royalty term with respect to a product for any licensed
program in any country has expired on or before any termination of
the collaboration agreement in its entirety or as to such licensed
program, the license granted by Aurigene to the Company with
respect to such product in such country, as well as the
corresponding license granted to Aurigene in its territory, shall
survive such termination of the collaboration agreement.
Solely in the event of termination of the collaboration agreement
by Aurigene for the Company’s uncured breach, or the
Company’s termination of the collaboration agreement for
convenience, the following will apply to any program that was a
licensed program immediately prior to such termination:
• the Company’s license with
respect to any licensed program that is not a terminated program
(defined below), either in the Company’s entire territory or
in countries within our territory outside of the terminated region
(defined below), as applicable, shall continue in full force and
effect, subject to all terms and conditions of the collaboration
agreement, including the Company’s payment obligations;
• the Company’s license with
respect to any terminated program, either in the Company’s
entire territory or in the terminated region, as applicable, shall
terminate and revert to Aurigene;
• the Company will grant Aurigene a
perpetual, royalty-free (except for pass-through royalties and
milestone payments payable by the Company under licenses to third
party patent rights with respect to products developed or
commercialized by or on behalf of Aurigene) license, with the right
to sublicense, under the Company’s relevant patent rights and
other technology solely to develop, manufacture and commercialize
compounds and products for any terminated program, either in the
Company’s entire territory or in the terminated region, as
applicable. The foregoing license will be non-exclusive with
respect to the Company’s patent rights and exclusive with
respect to its other technology;
• the Company will grant to Aurigene a
right of first negotiation, exercisable within 90 days after
termination, to obtain an exclusive, royalty-bearing license, with
the right to sublicense, under our relevant patent rights solely to
develop, manufacture and commercialize compounds and products for
any terminated program, either in the Company’s entire
territory or in the terminated region, as applicable, upon
commercially reasonable terms and conditions to be negotiated in
good faith by the parties;
• the Company will perform other
specified activities and actions reasonably necessary for Aurigene
to develop, manufacture and commercialize compounds and products
for any terminated program, either in the Company’s entire
territory or in the terminated region, as applicable; and
• the applicable license to Aurigene
will survive termination.
For purposes of the foregoing, “terminated program”
means: (i) in the case of termination of the collaboration
agreement in its entirety by Aurigene for our uncured non diligence
breach, any program that was a licensed program immediately prior
to such termination, but excluding, except in the case of our
uncured material breach of the Company’s payment obligations
with respect to such licensed program, any such licensed program
for which initiation of the first pivotal clinical trial of a
product has occurred prior to such termination; (ii) in the
case of any termination of the collaboration agreement as to a
particular licensed program by Aurigene either for the
Company’s uncured non diligence breach (to the extent
termination as to such licensed program is permitted) or our
uncured diligence breach, such licensed program; (iii) in the
case of the Company’s termination of the collaboration
agreement in its entirety for convenience, any program that was a
licensed program immediately prior to such termination; or
(iv) in the case of the Company’s termination of the
collaboration agreement as to a particular licensed program for
convenience, such licensed program; provided, however, that, in the
case of the preceding clauses (iii) and (iv), if the
Company’s termination of the collaboration agreement in its
entirety or as to a particular licensed program for convenience was
with respect only to a particular country or subset of countries
within the entire territory (as applicable, a “terminated
region”), the applicable licensed program(s) shall be
considered “terminated program(s)” only in the
terminated region but shall remain licensed program(s) in the rest
of the Company’s territory.
Accounting Summary.
In April 2015, the Company selected a third program under this
collaboration which triggered a payment of $2,000,000 to Aurigene.
As a result, the Company recognized $2,000,000 as research and
development expenses within its Consolidated Statement of
Operations and Comprehensive Loss for the three and six months
ended June 30, 2015.
(c) Debiopharm International
S.A.
Termination and Transition Agreement
In February 2015, the Company entered into a termination and
transition agreement with Debiopharm International S.A., or
Debiopharm to terminate the August 5, 2009 license agreement
between the Company and Debiopharm, under which the Company granted
Debiopharm an exclusive, worldwide license to Debio 0932, a small
molecule inhibitor of heat shock protein 90, or HSP90, as
amended.
Under the terms of the termination and transition agreement, the
licenses and all other rights granted by the Company related to
Debio 0932 have been terminated and reverted to the Company
effective as of the termination date. Debiopharm ceased enrollment
in all clinical trials as of the termination date. In addition, the
Company exercised its right, pursuant to the license agreement, to
obtain a non-exclusive, worldwide, royalty-bearing license, with
the right to sublicense, under intellectual property rights of
Debiopharm to develop, make, have made, use, sell, offer for sale,
have sold and import Debio 0932 and any product containing Debio
0932, and Debiopharm will transfer to the Company the U.S.
investigational new drug application related to Debio 0932.
Debiopharm also assigned its sole patent application related to
Debio 0932 to the Company.
Under the terms of the transition agreement, Debiopharm will
transition ongoing Debio 0932 development and manufacturing
activities to the Company and will transfer the manufacturing
technology necessary for the manufacture of Debio 0932 and all
data generated by or on behalf of Debiopharm relating to Debio 0932
to the Company.
In February 2015, the Company agreed to make the following payments
to Debiopharm under the terms of the termination and transition
agreement:
Up-front drug product payment.
Milestone payments.
(i) $3,000,000 within 30 days after the
first dosing of the first patient in the first Phase 3 clinical
trial of Debio 0932; and
(ii) $10,000,000 within 30 days after
receipt of the first marketing approval for Debio 0932 in the
United States of America or any specified major European market
(whichever occurs first).
Royalties on the Company’s net sales.
Amounts that the Company receives from
sublicensees.
• 10% of any royalties that the Company
receives from third party sublicensees based on such
sublicensees’ net sales of products containing Debio 0932;
and
•
15% of any non-royalty sublicense payments that the Company
receives from third party sublicensees, provided that the maximum
aggregate amount payable by the Company to Debiopharm with respect
to non-royalty sublicense payments is $20,000,000, unless such
sublicense payments are attributable to the Company’s grant
to a third party sublicensee of a license or sublicense to develop
or commercialize a topical formulation of Debio 0932 for local,
non-systemic delivery for the treatment of psoriasis, in which case
there is no such maximum aggregate.
(d) The Leukemia &amp; Lymphoma
Society Agreement
November 2011 Agreement.
In August 2015, the Company entered into an amendment of the
November 2011 agreement with LLS. Under this amendment, LLS has
agreed to provide advisory services to the Company regarding
CUDC-907 as well as its IRAK4 program under the Company’s
collaboration with Aurigene, and LLS will no longer be obligated to
make further milestone payments related to the Company’s
ongoing clinical development of CUDC-907.
The Company has agreed to make up to $1,650,000 in future payments
to LLS pursuant to certain objectives, including a licensing, sale
or other similar transaction, as well as regulatory and commercial
objectives, in each case related to the CUDC-907</t>
  </si>
  <si>
    <t>Fair Value Measurements</t>
  </si>
  <si>
    <t>Fair Value Disclosures [Abstract]</t>
  </si>
  <si>
    <t>5. Fair Value
Measurements
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warrant liability
was valued using a probability-weighted Black-Scholes model,
discussed further in Note 8, and is therefore classified as
Level 3.
In accordance with the fair value hierarchy, the following table
shows the fair value as of June 30, 2015 and December 31,
2014 of those financial assets and liabilities that are measured at
fair value on a recurring basis, according to the valuation
techniques the Company used to determine their fair value. No
financial assets or liabilities are measured at fair value on a
nonrecurring basis at June 30, 2015 and December 31,
2014.
Quoted Prices in Other Observable (Level 2) Unobservable Fair Value
As of June 30, 2015:
Cash equivalents:
Money market funds $ 15,680,973 $
— $
— $ 15,680,973
Municipal bonds
— 1,015,000
— 1,015,000
Corporate commercial paper, stock, bonds and notes 3,854,920 8,634,751
— 12,489,671
Short-term investments:
Corporate commercial paper, stock, bonds and notes 41,109,338 26,591,717
— 67,701,055
Total assets at fair value $ 60,645,231 $ 36,241,468 $
— $ 96,886,699
Quoted Prices in Other Observable Unobservable Fair Value
As of December 31, 2014:
Cash equivalents:
Money market funds $ 4,419,894 $
— $
— $ 4,419,894
Municipal bonds
— 1,090,000
— 1,090,000
Short- and long-term investments:
Corporate commercial paper, stock, bonds and notes 40,091,800 2,699,750
— 42,791,550
Total assets at fair value $ 44,511,694 $ 3,789,750 $
— $ 48,301,444
During the six months ended June 30, 2015, one investment with
a fair value of $500,112 at June 30, 2015 was transferred from
Level 1 to Level 2.</t>
  </si>
  <si>
    <t>Investments, Debt and Equity Securities [Abstract]</t>
  </si>
  <si>
    <t>6. Investments
The amortized cost, unrealized gains and losses and fair value of
investments available-for-sale as of June 30, 2015 are as
follows:
Amortized Cost Unrealized Gain Unrealized Loss Fair Value
Corporate bonds and notes – short-term $ 67,700,757 $ 17,714 $ (17,416 ) $ 67,701,055
Total investments $ 67,700,757 $ 17,714 $ (17,416 ) $ 67,701,055
Short-term investments have maturities ranging from one and twelve
months with a weighted average maturity of 4 months at
June 30, 2015.
The amortized cost, unrealized gains and losses and fair value of
investments available-for-sale as of December 31, 2014 are as
follows:
Amortized Cost Unrealized Gain Unrealized Loss Fair Value
Corporate bonds and notes – short-term $ 42,011,286 $ 4,883 $ (13,387 ) $ 42,002,782
Corporate bonds and notes – long-term 791,261
— (2,493 ) 788,768
Total investments $ 42,802,547 $ 4,883 $ (15,880 ) $ 42,791,550
Short-term investments have maturities ranging from one and twelve
months with a weighted average maturity of 4.1 months at
December 31, 2014. Long-term investments have maturities
ranging from January 2016 to May 2016 with a weighted average
maturity of 13.8 months.</t>
  </si>
  <si>
    <t>Debt</t>
  </si>
  <si>
    <t>Debt Disclosure [Abstract]</t>
  </si>
  <si>
    <t>7. Debt
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
The final maturity date of the loan will be the earlier of the date
when the principal is paid in full or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
During the six month ended June 30, 2015, the Company made
payments totaling $3,356,007, of which $1,677,479 has been applied
to the principal portion of the debt with the remainder applied to
accrued interest. As of June 30, 2015, the Company recorded
short- and long-term debt of $4,846,338 and $21,790,893,
respectively (net of unamortized issuance costs of $13,784 and
$84,353, respectively), and at December 31, 2014, the Company
recorded short- and long-term debt of $5,709,985 and $22,589,058,
respectively (net of unamortized issuance costs of $38,074 and
$75,729, respectively), related to the loan, with such amounts
recorded within the Company’s Consolidated Balance Sheets. In
addition, the Company recorded related accrued interest on the debt
of $287,131 and $286,075 as of June 30, 2015 and
December 31, 2014, respectively, with such amounts included in
the Company’s accrued liabilities section of its Consolidated
Balance Sheets. For the three and six months ended June 30,
2015, the Company recognized interest expense related to the loan
with BioPharma-II of $843,369 and $1,710,314, respectively. For the
three and six months ended June 30, 2014, the Company
recognized interest expense related to the loan with BioPharma-II
of $949,730 and $1,900,706, respectively.
Because the repayment of the term loan is contingent upon the level
of Erivedge royalties received, the short- and long-term
classification is based on the Company’s estimate of the
timing of amounts to be repaid. The Company currently estimates
that the loan would be repaid in 2019; however, this estimate is
impacted by numerous factors, some of which are beyond the
Company’s control. Accordingly, the Company’s estimate
may not be predictive of when this loan would actually be repaid.
The repayment term may be shortened or extended depending on the
actual level of Erivedge royalties. In addition, if Erivedge
royalties are insufficient to pay the accrued interest on the
outstanding loan, the unpaid interest outstanding will be added to
the principal on a quarterly basis. The length of the actual
repayment period could vary materially from the to the extent that
royalty payments Curis Royalty receives are lower than the
Company’s current estimates, which could arise due to factors
beyond the Company’s control, such as due to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Curis Royalty is currently entitled to a royalty that escalates
from 5% to 7.5% based on worldwide annual net sales of Erivedge
ranging from less than $150 million to over $600 million. The
royalty rate applicable to Erivedge may be decreased by 2% (such
that the applicable royalty rate will range between 3% to 5.5%) in
certain specified circumstances, including when a competing product
that binds to the same molecular target as Erivedge is approved by
the applicable regulatory authority and is being sold in such
country by a third party for use in the same indication as
Erivedge. In June 2015, the Committee for Medicinal Products for
Human Use, or CHMP, in the European Union adopted a positive
opinion, recommending the granting of a marketing authorization to
Novartis Europharma’s Hedgehog pathway inhibitor
Odomzo ®
At June 30, 2015, the fair value of the principal portion of
the debt is estimated as $27,320,000. Due to the assumptions
required in estimating future Erivedge royalties, the expected
repayment period and weighting of various royalty projection
scenarios, determining the fair value of the debt required
application of Level 3 inputs.</t>
  </si>
  <si>
    <t>Common Stock and Warrant Liability</t>
  </si>
  <si>
    <t>Text Block [Abstract]</t>
  </si>
  <si>
    <t>8. Common Stock and Warrant
Liability
(a) 2015 Public Offering of Common
Stock
On February 25, 2015, the Company entered into an underwriting
agreement with Cowen and Company, LLC, or Cowen, acting for itself
and as representative of the named underwriters, relating to an
underwritten public offering of 21,818,181 shares of the
Company’s common stock. The offering price to the public was
$2.75 per share, and the underwriters agreed to purchase the shares
from the Company pursuant to the underwriting agreement at a price
of $2.585 per share. Under the terms of the underwriting agreement,
the Company granted the underwriters an option, exercisable for 30
days, to purchase up to an additional 3,272,727 shares of common
stock at the public offering price per share less the underwriting
discounts and commissions. The underwriters exercised this option
in full on February 25, 2015. On March 2, 2015, the
Company completed the public offering of 25,090,908 shares of
common stock. The Company received net proceeds from the sale of
the shares, after deducting the underwriting discounts and
commissions and estimated offering expenses, of $64,619,407.
(b) 2010 Registered Direct
Offering
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000.
In connection with this offering, the Company issued warrants to
purchase an aggregate of 1,612,322 shares of common stock. As of
December 31, 2014, warrants to purchase 238,805 shares of the
Company’s common stock had been exercised, and warrants to
purchase an aggregate of 1,373,517 shares of common stock were
outstanding. All outstanding warrants expired on January 27,
2015 pursuant to the terms of the warrants. Due to the original
terms, the warrants were deemed to be a liability and the Company
revalued the warrants at each reporting period, with change in fair
value of the warrant liability recognized in the Consolidated
Statement of Operations and Comprehensive Loss. The Company
recorded other income of $557,253 and $648,876 for the three and
six months ended June 30, 2014, respectively. The Company did
not recognize any other income or expense associated with these
warrants during the three and six months ended June 30,
2015.</t>
  </si>
  <si>
    <t>Accrued Liabilities</t>
  </si>
  <si>
    <t>Other Liabilities Disclosure [Abstract]</t>
  </si>
  <si>
    <t>9. Accrued
Liabilities
Accrued liabilities consist of the following:
June 30, 2015 December 31, 2014
Accrued compensation $ 1,066,732 $ 1,386,226
Professional fees 272,550 122,850
Accrued interest on debt (see Note 7) 287,131 286,075
Other 191,659 212,548
Total $ 1,818,072 $ 2,007,699</t>
  </si>
  <si>
    <t>Accounting for Stock-Based Compensation</t>
  </si>
  <si>
    <t>Disclosure of Compensation Related Costs, Share-based Payments [Abstract]</t>
  </si>
  <si>
    <t>10. Accounting for Stock-Based
Compensation
As of June 30, 2015, the Company had two shareholder-approved,
share-based compensation plans: (i) the Amended and Restated
2010 Stock Incentive Plan, or the 2010 Plan, adopted by the Board
of Directors in March 2015 and approved by shareholders in May 2015
and (ii) the 2010 Employee Stock Purchase Plan, or the ESPP,
adopted by the Board of Directors in April 2010 and approved by
shareholders in June 2010. The Company can issue up to 19,000,000
shares of its common stock pursuant to awards granted under the
Amended and Restated 2010 Plan. For a complete discussion of the
Company’s share-based compensation plans, see Note 4,
“Stock Plans and Stock Based Compensation” in the notes
to the Company’s consolidated financial statements included
in Item 8 of Part II of the Company’s Annual Report. As
of June 30, 2015, 9,006,502 shares remained available for
grant under the 2010 Plan.
During the six months ended June 30, 2015, the Company’s
board of directors granted options to purchase 2,501,250 shares of
the Company’s common stock to officers and employees of the
Company under the 2010 Plan. Of these options, 1,441,250 share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s. The
Company’s board of directors granted the remaining 1,060,000
shares of the Company’s common stock to its officers in
February 2015. Such stock options have an exercise price equal to
$2.39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based upon
continued employment over a four-year period; provided that such
awards will terminate and be forfeited if the Company’s
stockholders did not approve an amendment to the 2010 Plan to
increase the number of shares authorized for issuance thereunder
within 12 months of the grant date; and further provided that such
options shall not be exercisable and no common stock shall be
issued thereunder, before the approval of such stock incentive plan
amendment by the Company’s stockholders. As mentioned above,
the shareholders approved such amendment in May 2015 and options to
purchase an aggregate of 1,060,000 shares of common stock were
awarded to the Company’s officers.
During the six months ended June 30, 2015, the Company’s
board of directors also granted options to its non-employee
directors to purchase 260,000 shares of common stock under the 2010
Plan, which will vest and become exercisable in equal monthly
installments over a period of one year from the date of grant.
These options were granted at an exercise prices price of $1.94 per
share, which equals to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the six months ended June 30, 2015 and 2014 based on the
assumptions noted in the following table:
Six Months Ended
June 30,
2015 2014
Expected life (years) - employees 6 6
Expected life (years) – officers and directors 7 7
Risk-free interest rate 1.5-1.9 % 1.85-2.2 %
Volatility 68-70 % 70-71 %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The aggregate intrinsic value of employee options outstanding at
June 30, 2015 was $12,435,000, of which $8,319,000 related to
exercisable options. The weighted average grant-date fair values of
these stock options granted during the six months ended
June 30, 2015 and 2014 were $1.71 and $1.82, respectively,
excluding those stock options that include market conditions
granted in February 2014 discussed below. As of June 30, 2015,
there was approximately $7,446,000, net of the impact of estimated
forfeitures, of unrecognized compensation cost related to unvested
employee stock option awards outstanding under the Company’s
2010 Plan that is expected to be recognized as expense over a
weighted average period of 2.71 years. The intrinsic values of
employee stock options exercised during the six months ended
June 30, 2015 and 2014 was $75,000 and $105,000,
respectively.
Vesting Tied to Market Conditions
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
Market Condition Options Granted February 18, 2014 Market Condition Options Granted June 2, 2014
Expected life (years)—officers 6 6
Risk-free interest rate 1.9 % 2.1 %
Volatility 70 % 65 %
Dividends None None
Number of options granted 640,000 400,000
Fair value per share $ 1.20 $ 0.34
Based on the above, the Monte Carlo simulation models calculated an
aggregate fair value of $905,000, excluding forfeitures, related to
these grants that are being recognized on a straight-line basis
over the estimated vesting periods of the separate tranches. These
awards accounted for $120,828 and $241,655 of the employee
stock-based compensation expense recorded by the Company for the
three and six months ended June 30, 2015, respectively, and
$108,366 and $156,377 of the employee stock-based compensation
expense recorded by the Company for the three and six months ended
June 30, 2014. As of June 30, 2015, none of the options
with market conditions had vested.
Employee Stock-Based Compensation Expense
The Company recorded $895,126 and $1,726,073 in compensation
expense for the three and six months ended June 30, 2015,
respectively, and $794,255 and $1,482,027 in compensation expense
for the three and six months ended June 30, 2014,
respectively, related to employee and director stock option grants.
The total fair values of vested stock options for the six months
ended June 30, 2015 and 2014 were $1,529,000 and $1,376,000,
respectively.
Non-Employee Grants
The Company has periodically granted stock options to consultants
for services, pursuant to the Company’s stock plans at the
fair market value on the respective dates of grant. Should the
Company terminate any of its consulting agreements, the unvested
options underlying the agreements would also be cancelled. The
Company recognized expense related to non-employee stock options of
$127,470 and $247,628 during the three and six months ended
June 30, 2015, respectively, and reversed expense of $110,434
and $54,762, for the three and six months ended June 30, 2014,
respectively.
Total Stock-Based Compensation Expense
For the three and six months ended June 30, 2015 and 2014, the
Company recorded employee and non-employee stock-based compensation
expense to the following line items in its Costs and Expenses
section of the Consolidated Statements of Operations and
Comprehensive Loss, including expense related to its ESPP:
For the Three Months Ended June 30,
For the Six Months Ended June 30,
2015 2014 2015 2014
Research and development expenses $ 313,713 $ 108,803 $ 601,491 $ 300,748
General and administrative expenses 708,885 575,018 1,372,210 1,126,517
Total stock-based compensation expense $ 1,022,598 $ 683,821 $ 1,973,701 $ 1,427,265</t>
  </si>
  <si>
    <t>Accumulated Other Comprehensive Income (Loss)</t>
  </si>
  <si>
    <t>Equity [Abstract]</t>
  </si>
  <si>
    <t>11. Accumulated Other Comprehensive
Income (Loss)
The following table summarizes the changes in accumulated other
comprehensive income (loss) as of June 30, 2015 and 2014:
Unrealized Losses on Securities
Available-for-Sale
Balance, as of December 31, 2014 $ (10,997 )
Other comprehensive gain before reclassifications 9,420
Amounts reclassified from accumulated other comprehensive income
(loss)
—
Net current period other comprehensive loss 9,420
Balance, as of June 30, 2015 $ (1,577 )
Unrealized Losses on Securities
Available-for-Sale
Balance, as of December 31, 2013 $ (6,984 )
Other comprehensive gain before reclassifications 14,385
Amounts reclassified from accumulated other comprehensive income
(loss)
—
Net current period other comprehensive loss 14,385
Balance, as of June 30, 2014 $ 7,401
The above amounts do not reflect a tax effect because the Company
expects to record a net loss for 2015.</t>
  </si>
  <si>
    <t>Loss Per Common Share</t>
  </si>
  <si>
    <t>Earnings Per Share [Abstract]</t>
  </si>
  <si>
    <t>12. Loss Per Common
Share
The Company applies ASC Topic 260 - Earnings per Share
For the June 30, 2015
For the June 30, 2014
Stock options outstanding 13,552,649 11,389,869
Warrants outstanding
— 1,373,517
Total antidilutive securities 13,552,649 12,763,386</t>
  </si>
  <si>
    <t>Related Party Transaction</t>
  </si>
  <si>
    <t>Related Party Transactions [Abstract]</t>
  </si>
  <si>
    <t>13. Related Party
Transaction
On June 2, 2014, Daniel R. Passeri resigned as Chief Executive
Officer of the Company and the Company and Mr. Passeri entered
into a consulting agreement. The agreement was for an initial term
of one year, subject to renewal or earlier termination by the
parties. Pursuant to the terms of the consulting agreement,
Mr. Passeri agreed to provide 120 hours per month of
consulting services to the Company on intellectual property,
corporate and strategic matters. In consideration for the services
rendered by Mr. Passeri to the Company, the Company agreed to
pay Mr. Passeri $32,500 per month until June 1, 2015,
provided that if at any time during the consultation period
Mr. Passeri obtained full time employment with a third party,
then Mr. Passeri and the Company would negotiate a good faith
reduction in the number of hours that Mr. Passeri would
consult, and thereafter Mr. Passeri would be paid an hourly
fee, in lieu of the monthly retainer, for services rendered under
the consulting agreement. On December 1, 2014,
Mr. Passeri obtained full time employment with a third party.
From December 1, 2014 through June 30, 2015,
Mr. Passeri was compensated an hourly fee in lieu of a monthly
retainer for services rendered to the company. Pursuant to the
terms of the consulting agreement, the Company recognized expenses
of $17,100 and $30,333 during the six month periods ending
June 30, 2015 and 2014, respectively, under the consulting
agreement.
On June 1, 2015, the Company and Mr. Passeri renewed the
agreement for a period of six months. On June 30, 2015,
Mr. Passeri resigned from his full-time employment with a
third party and, thereafter, the Company requested that
Mr. Passeri begin providing 120 hours per month of consulting
services for the remainder of the consulting term in exchange for
monthly payments of $30,000.</t>
  </si>
  <si>
    <t>Recently Issued Accounting Pronouncements</t>
  </si>
  <si>
    <t>Accounting Changes and Error Corrections [Abstract]</t>
  </si>
  <si>
    <t>14. Recently Issued Accounting
Pronouncements
In April 2015, the Financial Accounting Standards Board
(“FASB”) updated the guidance related to the
presentation of debt issuance costs. The new standard requires debt
issuance costs, related to a recognized debt liability, be
presented in the balance sheet as a direct deduction from the
carrying amount of the related debt liability instead of being
presented as an asset. The update requires the guidance to be
applied retrospectively. The update is effective for fiscal years
beginning after December 15, 2015 and the Company does not
expect adoption of this guidance will have a material impact on its
financial statements.
In January 2015, the FASB issued new guidance to eliminate the
concept of extraordinary items as part of its initiative to reduce
complexity in accounting standards. The guidance is effective for
annual and interim periods beginning after December 15, 2015
and may be applied prospectively or retrospectively. The Company
does not expect adoption of this standard will have a material
impact on its financial statements.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will have on its consolidated financial statements.</t>
  </si>
  <si>
    <t>Subsequent Events</t>
  </si>
  <si>
    <t>Subsequent Events [Abstract]</t>
  </si>
  <si>
    <t>15. Subsequent Events
2015 Sales Agreement
On July 2, 2015, the Company entered into a sales agreement
with Cowen, pursuant to which the Company may sell from time to
time up to $30,000,000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In addition, the Company has agreed to reimburse a portion of the
expenses of Cowen in connection with the offering up to a maximum
of $30,000. Each party has agreed in the sales agreement to provide
indemnification and contribution against certain liabilities,
including liabilities under the Securities Act, subject to the
terms of the sales agreement. The Shares to be sold under the Sales
Agreement, if any, may be issued and sold pursuant to the universal
shelf registration statement on Form S-3 that the Company filed
with the Securities and Exchange Commission on July 2, 2015,
after such time as the Registration Statement is declared effective
by the SEC.</t>
  </si>
  <si>
    <t>Fair Value Measurements (Policies)</t>
  </si>
  <si>
    <t>Fair Value Measurements and Disclosures</t>
  </si>
  <si>
    <t>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warrant liability
was valued using a probability-weighted Black-Scholes model,
discussed further in Note 8, and is therefore classified as
Level 3.</t>
  </si>
  <si>
    <t>As of June 30, 2015, the Company had two shareholder-approved,
share-based compensation plans: (i) the Amended and Restated
2010 Stock Incentive Plan, or the 2010 Plan, adopted by the Board
of Directors in March 2015 and approved by shareholders in May 2015
and (ii) the 2010 Employee Stock Purchase Plan, or the ESPP,
adopted by the Board of Directors in April 2010 and approved by
shareholders in June 2010. The Company can issue up to 19,000,000
shares of its common stock pursuant to awards granted under the
Amended and Restated 2010 Plan. For a complete discussion of the
Company’s share-based compensation plans, see Note 4,
“Stock Plans and Stock Based Compensation” in the notes
to the Company’s consolidated financial statements included
in Item 8 of Part II of the Company’s Annual Report. As
of June 30, 2015, 9,006,502 shares remained available for
grant under the 2010 Plan.</t>
  </si>
  <si>
    <t>Earnings Per Share</t>
  </si>
  <si>
    <t>The Company applies ASC Topic 260 - Earnings per Share</t>
  </si>
  <si>
    <t>Fair Value Measurements (Tables)</t>
  </si>
  <si>
    <t>Financial Assets or Liabilities Measured at Fair Value on Recurring Basis</t>
  </si>
  <si>
    <t>In accordance with the fair value hierarchy, the following table
shows the fair value as of June 30, 2015 and December 31,
2014 of those financial assets and liabilities that are measured at
fair value on a recurring basis, according to the valuation
techniques the Company used to determine their fair value. No
financial assets or liabilities are measured at fair value on a
nonrecurring basis at June 30, 2015 and December 31,
2014.
Quoted Prices in Other Observable (Level 2) Unobservable Fair Value
As of June 30, 2015:
Cash equivalents:
Money market funds $ 15,680,973 $
— $
— $ 15,680,973
Municipal bonds
— 1,015,000
— 1,015,000
Corporate commercial paper, stock, bonds and notes 3,854,920 8,634,751
— 12,489,671
Short-term investments:
Corporate commercial paper, stock, bonds and notes 41,109,338 26,591,717
— 67,701,055
Total assets at fair value $ 60,645,231 $ 36,241,468 $
— $ 96,886,699
Quoted Prices in Other Observable Unobservable Fair Value
As of December 31, 2014:
Cash equivalents:
Money market funds $ 4,419,894 $
— $
— $ 4,419,894
Municipal bonds
— 1,090,000
— 1,090,000
Short- and long-term investments:
Corporate commercial paper, stock, bonds and notes 40,091,800 2,699,750
— 42,791,550
Total assets at fair value $ 44,511,694 $ 3,789,750 $
— $ 48,301,444</t>
  </si>
  <si>
    <t>Investments (Tables)</t>
  </si>
  <si>
    <t>Summary of Amortized Cost, Unrealized Gains and Fair Value of Short-term Investments</t>
  </si>
  <si>
    <t>The amortized cost, unrealized gains and losses and fair value of
investments available-for-sale as of June 30, 2015 are as
follows:
Amortized Cost Unrealized Gain Unrealized Loss Fair Value
Corporate bonds and notes – short-term $ 67,700,757 $ 17,714 $ (17,416 ) $ 67,701,055
Total investments $ 67,700,757 $ 17,714 $ (17,416 ) $ 67,701,055
Short-term investments have maturities ranging from one and twelve
months with a weighted average maturity of 4 months at
June 30, 2015.
The amortized cost, unrealized gains and losses and fair value of
investments available-for-sale as of December 31, 2014 are as
follows:
Amortized Cost Unrealized Gain Unrealized Loss Fair Value
Corporate bonds and notes – short-term $ 42,011,286 $ 4,883 $ (13,387 ) $ 42,002,782
Corporate bonds and notes – long-term 791,261
— (2,493 ) 788,768
Total investments $ 42,802,547 $ 4,883 $ (15,880 ) $ 42,791,550</t>
  </si>
  <si>
    <t>Accrued Liabilities (Tables)</t>
  </si>
  <si>
    <t>Accrued liabilities consist of the following:
June 30, 2015 December 31, 2014
Accrued compensation $ 1,066,732 $ 1,386,226
Professional fees 272,550 122,850
Accrued interest on debt (see Note 7) 287,131 286,075
Other 191,659 212,548
Total $ 1,818,072 $ 2,007,699</t>
  </si>
  <si>
    <t>Accounting for Stock-Based Compensation (Tables)</t>
  </si>
  <si>
    <t>Employee and Non-Employee Share Based Compensation Expense Allocation</t>
  </si>
  <si>
    <t>For the three and six months ended June 30, 2015 and 2014, the
Company recorded employee and non-employee stock-based compensation
expense to the following line items in its Costs and Expenses
section of the Consolidated Statements of Operations and
Comprehensive Loss, including expense related to its ESPP:
For the Three Months Ended June 30,
For the Six Months Ended June 30,
2015 2014 2015 2014
Research and development expenses $ 313,713 $ 108,803 $ 601,491 $ 300,748
General and administrative expenses 708,885 575,018 1,372,210 1,126,517
Total stock-based compensation expense $ 1,022,598 $ 683,821 $ 1,973,701 $ 1,427,265</t>
  </si>
  <si>
    <t>Vesting Tied to Market Conditions [Member]</t>
  </si>
  <si>
    <t>Valuation Assumptions Used to Calculate Fair Value of Employee Options Awarded</t>
  </si>
  <si>
    <t xml:space="preserve">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
Market Condition Options Granted February 18, 2014 Market Condition Options Granted June 2, 2014
Expected life (years)—officers 6 6
Risk-free interest rate 1.9 % 2.1 %
Volatility 70 % 65 %
Dividends None None
Number of options granted 640,000 400,000
Fair value per share $ 1.20 $ 0.34 </t>
  </si>
  <si>
    <t>Vesting Tied to Service Conditions [Member]</t>
  </si>
  <si>
    <t xml:space="preserve">As discussed below, for employee stock options with market
performance conditions, the Company uses a Monte Carlo simulation
valuation model. The Black-Scholes option pricing model employs the
following key assumptions for employee and director options awarded
during the six months ended June 30, 2015 and 2014 based on
the assumptions noted in the following table:
Six Months Ended
June 30,
2015 2014
Expected life (years) - employees 6 6
Expected life (years) – officers and directors 7 7
Risk-free interest rate 1.5-1.9 % 1.85-2.2 %
Volatility 68-70 % 70-71 %
Dividends None None </t>
  </si>
  <si>
    <t>Accumulated Other Comprehensive Income (Loss) (Tables)</t>
  </si>
  <si>
    <t>Summary of Changes in Accumulated Other Comprehensive Income (Loss)</t>
  </si>
  <si>
    <t>The following table summarizes the changes in accumulated other
comprehensive income (loss) as of June 30, 2015 and 2014:
Unrealized Losses on Securities
Available-for-Sale
Balance, as of December 31, 2014 $ (10,997 )
Other comprehensive gain before reclassifications 9,420
Amounts reclassified from accumulated other comprehensive income
(loss)
—
Net current period other comprehensive loss 9,420
Balance, as of June 30, 2015 $ (1,577 )
Unrealized Losses on Securities
Available-for-Sale
Balance, as of December 31, 2013 $ (6,984 )
Other comprehensive gain before reclassifications 14,385
Amounts reclassified from accumulated other comprehensive income
(loss)
—
Net current period other comprehensive loss 14,385
Balance, as of June 30, 2014 $ 7,401</t>
  </si>
  <si>
    <t>Loss Per Common Share (Tables)</t>
  </si>
  <si>
    <t>Antidilutive Securities Consist of Stock Options and Warrants</t>
  </si>
  <si>
    <t>Antidilutive securities consist of stock options and warrants
outstanding as of the respective reporting period as follows:
For the June 30, 2015
For the June 30, 2014
Stock options outstanding 13,552,649 11,389,869
Warrants outstanding
— 1,373,517
Total antidilutive securities 13,552,649 12,763,386</t>
  </si>
  <si>
    <t>Nature of Business - Additional Information (Detail)</t>
  </si>
  <si>
    <t>Jun. 30, 2015Segment</t>
  </si>
  <si>
    <t>Nature Of Business [Abstract]</t>
  </si>
  <si>
    <t>Reportable segments</t>
  </si>
  <si>
    <t>Collaboration Agreements - Additional Information (Detail) - USD ($)</t>
  </si>
  <si>
    <t>1 Months Ended</t>
  </si>
  <si>
    <t>Apr. 30, 2015</t>
  </si>
  <si>
    <t>Feb. 28, 2015</t>
  </si>
  <si>
    <t>Jan. 31, 2015</t>
  </si>
  <si>
    <t>Nov. 30, 2011</t>
  </si>
  <si>
    <t>Jan. 20, 2015</t>
  </si>
  <si>
    <t>Collaborative Arrangements and Non-collaborative Arrangement Transactions [Line Items]</t>
  </si>
  <si>
    <t>Percentage of royalty on net sales</t>
  </si>
  <si>
    <t>3.00%</t>
  </si>
  <si>
    <t>Recognized royalty revenue</t>
  </si>
  <si>
    <t>Term of the collaboration agreement</t>
  </si>
  <si>
    <t>The term of the collaboration agreement begins upon  signing and, unless earlier terminated, will expire upon either (i) 90 days  after the completion by Aurigene of its obligations under all research plans if  the Company has not exercised the option with respect to at least one program by  such time; or (ii) expiration of the last-to-expire royalty term for any and all  products.</t>
  </si>
  <si>
    <t>In-process research and development expense</t>
  </si>
  <si>
    <t>Up-front drug product payment</t>
  </si>
  <si>
    <t>Milestone payments term</t>
  </si>
  <si>
    <t>The Company has agreed to make each of the following  one-time payments to Debiopharm               (i) $3,000,000 within 30 days after the first dosing of the first                 patient in the first Phase 3 clinical trial of Debio 0932; and                   (ii) $10,000,000 within 30 days after receipt of the first marketing                  approval for Debio 0932 in the United States of America or any                  specified major European market (whichever occurs first).</t>
  </si>
  <si>
    <t>Royalties receives from third party</t>
  </si>
  <si>
    <t>10.00%</t>
  </si>
  <si>
    <t>Percentage of non-royalty sublicense payments</t>
  </si>
  <si>
    <t>15.00%</t>
  </si>
  <si>
    <t>Non-royalty sublicense payments</t>
  </si>
  <si>
    <t>United States of America [Member]</t>
  </si>
  <si>
    <t>One-time payments</t>
  </si>
  <si>
    <t>Major Specified European Market [Member]</t>
  </si>
  <si>
    <t>Aurigene Discovery Technologies, Ltd. [Member]</t>
  </si>
  <si>
    <t>Collaboration agreement, cash payment</t>
  </si>
  <si>
    <t>Common stock issued, share</t>
  </si>
  <si>
    <t>Royalty percentage</t>
  </si>
  <si>
    <t>Percentage of non-royalty sublicensee revenues and royalties receives from sublicensees</t>
  </si>
  <si>
    <t>50.00%</t>
  </si>
  <si>
    <t>Percentage of royalty obligated to share</t>
  </si>
  <si>
    <t>Royalty payment period</t>
  </si>
  <si>
    <t>10 years</t>
  </si>
  <si>
    <t>Common stock issued, value</t>
  </si>
  <si>
    <t>Common stock issued, price per share</t>
  </si>
  <si>
    <t>Maximum [Member] | Aurigene Discovery Technologies, Ltd. [Member]</t>
  </si>
  <si>
    <t>Percentage of contribution</t>
  </si>
  <si>
    <t>Percentage of non-royalty sublicense revenues</t>
  </si>
  <si>
    <t>Minimum [Member] | Aurigene Discovery Technologies, Ltd. [Member]</t>
  </si>
  <si>
    <t>30.00%</t>
  </si>
  <si>
    <t>Genentech Inc [Member]</t>
  </si>
  <si>
    <t>Amount received for specified clinical development and regulatory objectives</t>
  </si>
  <si>
    <t>Earned milestone payment</t>
  </si>
  <si>
    <t>Percentage of royalties earned</t>
  </si>
  <si>
    <t>5.00%</t>
  </si>
  <si>
    <t>Research and development revenue</t>
  </si>
  <si>
    <t>Genentech Inc [Member] | Maximum [Member]</t>
  </si>
  <si>
    <t>7.50%</t>
  </si>
  <si>
    <t>5.50%</t>
  </si>
  <si>
    <t>Genentech Inc [Member] | Minimum [Member]</t>
  </si>
  <si>
    <t>Program One [Member] | Aurigene Discovery Technologies, Ltd. [Member]</t>
  </si>
  <si>
    <t>Collaboration agreement expenses, approval and commercial milestones</t>
  </si>
  <si>
    <t>Program One [Member] | Maximum [Member] | Aurigene Discovery Technologies, Ltd. [Member]</t>
  </si>
  <si>
    <t>Collaboration agreement payment per program</t>
  </si>
  <si>
    <t>Program Two [Member] | Aurigene Discovery Technologies, Ltd. [Member]</t>
  </si>
  <si>
    <t>Program Two [Member] | Maximum [Member] | Aurigene Discovery Technologies, Ltd. [Member]</t>
  </si>
  <si>
    <t>Program Three [Member] | Aurigene Discovery Technologies, Ltd. [Member]</t>
  </si>
  <si>
    <t>Collaboration agreement payment</t>
  </si>
  <si>
    <t>Program Three [Member] | Maximum [Member] | Aurigene Discovery Technologies, Ltd. [Member]</t>
  </si>
  <si>
    <t>Program Four [Member] | Aurigene Discovery Technologies, Ltd. [Member]</t>
  </si>
  <si>
    <t>Program Four [Member] | Maximum [Member] | Aurigene Discovery Technologies, Ltd. [Member]</t>
  </si>
  <si>
    <t>Program Thereafter [Member] | Aurigene Discovery Technologies, Ltd. [Member]</t>
  </si>
  <si>
    <t>Program Thereafter [Member] | Maximum [Member] | Aurigene Discovery Technologies, Ltd. [Member]</t>
  </si>
  <si>
    <t>Clinical Study Phase 2 [Member] | Aurigene Discovery Technologies, Ltd. [Member]</t>
  </si>
  <si>
    <t>Percentage of amount received from sublicensees</t>
  </si>
  <si>
    <t>25.00%</t>
  </si>
  <si>
    <t>First Pivotal Study [Member] | Aurigene Discovery Technologies, Ltd. [Member]</t>
  </si>
  <si>
    <t>Leukemia and Lymphoma Society [Member]</t>
  </si>
  <si>
    <t>Contribution of fund from LLS amount</t>
  </si>
  <si>
    <t>Maximum agreed future payments</t>
  </si>
  <si>
    <t>Leukemia and Lymphoma Society [Member] | Maximum [Member]</t>
  </si>
  <si>
    <t>Phase 3 Clinical Trial [Member]</t>
  </si>
  <si>
    <t>University Licensors [Member] | Genentech Inc [Member]</t>
  </si>
  <si>
    <t>Fair Value Measurements - Additional Information (Detail) - USD ($)</t>
  </si>
  <si>
    <t>Assets measured at fair value on a nonrecurring basis</t>
  </si>
  <si>
    <t>Liabilities measured at fair value on a nonrecurring basis</t>
  </si>
  <si>
    <t>Fair value of investment transferred from level 1 to level 2</t>
  </si>
  <si>
    <t>Fair Value Measurements - Financial Assets or Liabilities Measured at Fair Value on Recurring Basis (Detail) - Fair Value Measurements Recurring [Member] - USD ($)</t>
  </si>
  <si>
    <t>Fair Value, Assets and Liabilities Measured on Recurring and Nonrecurring Basis [Line Items]</t>
  </si>
  <si>
    <t>Total assets at fair value</t>
  </si>
  <si>
    <t>Cash Equivalents [Member]</t>
  </si>
  <si>
    <t>Money market funds</t>
  </si>
  <si>
    <t>Municipal bonds</t>
  </si>
  <si>
    <t>Corporate commercial paper, stock, bonds and notes</t>
  </si>
  <si>
    <t>Short-and Long-term Investments [Member]</t>
  </si>
  <si>
    <t>Quoted Prices in Active Markets (Level 1) [Member]</t>
  </si>
  <si>
    <t>Quoted Prices in Active Markets (Level 1) [Member] | Cash Equivalents [Member]</t>
  </si>
  <si>
    <t>Quoted Prices in Active Markets (Level 1) [Member] | Short-and Long-term Investments [Member]</t>
  </si>
  <si>
    <t>Other Observable Inputs (Level 2) [Member]</t>
  </si>
  <si>
    <t>Other Observable Inputs (Level 2) [Member] | Cash Equivalents [Member]</t>
  </si>
  <si>
    <t>Other Observable Inputs (Level 2) [Member] | Short-and Long-term Investments [Member]</t>
  </si>
  <si>
    <t>Short-term Investments [Member]</t>
  </si>
  <si>
    <t>Short-term Investments [Member] | Quoted Prices in Active Markets (Level 1) [Member]</t>
  </si>
  <si>
    <t>Short-term Investments [Member] | Other Observable Inputs (Level 2) [Member]</t>
  </si>
  <si>
    <t>Investments - Summary of Amortized Cost, Unrealized Gains and Fair Value of Short-term Investments (Detail) - USD ($)</t>
  </si>
  <si>
    <t>Schedule of Available-for-sale Securities [Line Items]</t>
  </si>
  <si>
    <t>Amortized Cost</t>
  </si>
  <si>
    <t>Unrealized Gain</t>
  </si>
  <si>
    <t>Unrealized Loss</t>
  </si>
  <si>
    <t>Fair Value</t>
  </si>
  <si>
    <t>Corporate Bonds and Notes [Member] | Short-term Investments [Member]</t>
  </si>
  <si>
    <t>Corporate Bonds and Notes [Member] | Long-term Investments [Member]</t>
  </si>
  <si>
    <t>Investments - Additional Information (Detail)</t>
  </si>
  <si>
    <t>12 Months Ended</t>
  </si>
  <si>
    <t>Available-for-sale securities weighted average maturity</t>
  </si>
  <si>
    <t>4 months</t>
  </si>
  <si>
    <t>4 months 3 days</t>
  </si>
  <si>
    <t>Long-term Investments [Member]</t>
  </si>
  <si>
    <t>13 months 24 days</t>
  </si>
  <si>
    <t>Minimum [Member] | Short-term Investments [Member]</t>
  </si>
  <si>
    <t>Available for sale securities maturity period range</t>
  </si>
  <si>
    <t>1 month</t>
  </si>
  <si>
    <t>Minimum [Member] | Long-term Investments [Member]</t>
  </si>
  <si>
    <t>2016-01</t>
  </si>
  <si>
    <t>Maximum [Member] | Short-term Investments [Member]</t>
  </si>
  <si>
    <t>12 months</t>
  </si>
  <si>
    <t>Maximum [Member] | Long-term Investments [Member]</t>
  </si>
  <si>
    <t>2016-05</t>
  </si>
  <si>
    <t>Debt - Additional Information (Detail) - USD ($)</t>
  </si>
  <si>
    <t>Dec. 31, 2012</t>
  </si>
  <si>
    <t>Debt Instrument [Line Items]</t>
  </si>
  <si>
    <t>Payment towards debt obligations</t>
  </si>
  <si>
    <t>Interest expense recognized related to loan</t>
  </si>
  <si>
    <t>Estimated loan repayment period</t>
  </si>
  <si>
    <t>Credit Agreement with BioPharma-II [Member]</t>
  </si>
  <si>
    <t>Debt issue costs, current</t>
  </si>
  <si>
    <t>Debt issue costs, long-term</t>
  </si>
  <si>
    <t>Principal Portion [Member] | Credit Agreement with BioPharma-II [Member]</t>
  </si>
  <si>
    <t>Curis Royalty [Member] | Credit Agreement with BioPharma-II [Member]</t>
  </si>
  <si>
    <t>Principal loan amount to Curis Royalty given by BioPharma under credit agreement</t>
  </si>
  <si>
    <t>Interest rate on loan to Curis Royalty given by BioPharma under credit agreement</t>
  </si>
  <si>
    <t>12.25%</t>
  </si>
  <si>
    <t>Allocation of royalty payments received towards principal and interest subject to cap</t>
  </si>
  <si>
    <t>Percentage of loan that may be prepaid after January 01, 2017</t>
  </si>
  <si>
    <t>105.00%</t>
  </si>
  <si>
    <t>Accrued interest on loan amount to Curis Royalty given by BioPharma under credit agreement</t>
  </si>
  <si>
    <t>Estimated fair value of principal portion of debt</t>
  </si>
  <si>
    <t>Percentage of royalty rate decrease</t>
  </si>
  <si>
    <t>2.00%</t>
  </si>
  <si>
    <t>Royalty portion of annual worldwide net sales</t>
  </si>
  <si>
    <t>Common Stock and Warrant Liability - Additional Information (Detail)</t>
  </si>
  <si>
    <t>Mar. 02, 2015USD ($)shares</t>
  </si>
  <si>
    <t>Feb. 25, 2015$ / sharesshares</t>
  </si>
  <si>
    <t>Jan. 27, 2010USD ($)$ / Stock_Unit$ / Warrantshares</t>
  </si>
  <si>
    <t>Jun. 30, 2015USD ($)shares</t>
  </si>
  <si>
    <t>Jun. 30, 2014USD ($)</t>
  </si>
  <si>
    <t>Dec. 31, 2014shares</t>
  </si>
  <si>
    <t>Common Stock And Warrant Liability [Line Items]</t>
  </si>
  <si>
    <t>Underwritten public offering of common stock, shares</t>
  </si>
  <si>
    <t>Public offering of common stock, shares</t>
  </si>
  <si>
    <t>Proceeds from sale of shares | $</t>
  </si>
  <si>
    <t>Issuance of registered direct offering, units</t>
  </si>
  <si>
    <t>Registered direct offering, number of common stock per units | $ / Stock_Unit</t>
  </si>
  <si>
    <t>Registered direct offering, number of warrants per units | $ / Warrant</t>
  </si>
  <si>
    <t>Direct offering purchase price per unit | $ / Stock_Unit</t>
  </si>
  <si>
    <t>Proceeds from registered direct offering of units, net of issuance costs | $</t>
  </si>
  <si>
    <t>Aggregate number of shares of stock available to purchase using warrants</t>
  </si>
  <si>
    <t>Warrants exercised</t>
  </si>
  <si>
    <t>Expiration of warrants</t>
  </si>
  <si>
    <t>Jan. 27,
		2015</t>
  </si>
  <si>
    <t>Change in fair value of warrant liability | $</t>
  </si>
  <si>
    <t>Expired Warrants</t>
  </si>
  <si>
    <t>Cowen [Member]</t>
  </si>
  <si>
    <t>Shares offering to public, price per share | $ / shares</t>
  </si>
  <si>
    <t>Underwriting agreement, price per share | $ / shares</t>
  </si>
  <si>
    <t>Warrants Outstanding [Member]</t>
  </si>
  <si>
    <t>Value of warrant in terms of percentage of stock | $ / Stock_Unit</t>
  </si>
  <si>
    <t>Accrued Liabilities - Accrued Liabilities (Detail) - USD ($)</t>
  </si>
  <si>
    <t>Accrued compensation</t>
  </si>
  <si>
    <t>Professional fees</t>
  </si>
  <si>
    <t>Accrued interest on debt</t>
  </si>
  <si>
    <t>Other</t>
  </si>
  <si>
    <t>Total</t>
  </si>
  <si>
    <t>Accounting for Stock-Based Compensation - Additional Information (Detail)</t>
  </si>
  <si>
    <t>Jun. 02, 2014$ / sharesshares</t>
  </si>
  <si>
    <t>Feb. 18, 2014$ / sharesshares</t>
  </si>
  <si>
    <t>May. 31, 2015shares</t>
  </si>
  <si>
    <t>Feb. 28, 2015$ / sharesshares</t>
  </si>
  <si>
    <t>Jun. 30, 2014$ / sharesshares</t>
  </si>
  <si>
    <t>Feb. 28, 2014$ / sharesshares</t>
  </si>
  <si>
    <t>Jun. 30, 2015USD ($)Plans$ / sharesshares</t>
  </si>
  <si>
    <t>Jun. 30, 2014USD ($)$ / shares</t>
  </si>
  <si>
    <t>Deferred Compensation Arrangement with Individual, Share-based Payments [Line Items]</t>
  </si>
  <si>
    <t>Share-based compensation, number of plans | Plans</t>
  </si>
  <si>
    <t>Stock options granted | shares</t>
  </si>
  <si>
    <t>Stock option granted, per share | $ / shares</t>
  </si>
  <si>
    <t>Aggregate intrinsic value of employee options outstanding</t>
  </si>
  <si>
    <t>Intrinsic value of exercisable options</t>
  </si>
  <si>
    <t>Weighted average grant-date fair values of stock options | $ / shares</t>
  </si>
  <si>
    <t>Unrecognized compensation cost, net of estimated forfeitures</t>
  </si>
  <si>
    <t>Intrinsic values of employee stock options exercised</t>
  </si>
  <si>
    <t>Options issued | shares</t>
  </si>
  <si>
    <t>Compensation expense related to employee and director stock option grants</t>
  </si>
  <si>
    <t>Stock option vested | shares</t>
  </si>
  <si>
    <t>Fair values of vested stock options</t>
  </si>
  <si>
    <t>Non-employee compensation expense, recognized expenses</t>
  </si>
  <si>
    <t>Non-employee compensation expenses</t>
  </si>
  <si>
    <t>Subject to Market Conditions [Member]</t>
  </si>
  <si>
    <t>Aggregate expense for grants</t>
  </si>
  <si>
    <t>Stock Options Outstanding [Member]</t>
  </si>
  <si>
    <t>Amended and Restated 2010 Plan [Member]</t>
  </si>
  <si>
    <t>Company's maximum shares issue pursuant to awards granted | shares</t>
  </si>
  <si>
    <t>Shares available for future purchase under ESPP | shares</t>
  </si>
  <si>
    <t>Share based compensation arrangement vesting period, years</t>
  </si>
  <si>
    <t>4 years</t>
  </si>
  <si>
    <t>Percentage of vested shares which are exercisable under stock option</t>
  </si>
  <si>
    <t>Additional percentage of vested shares which are exercisable under stock option</t>
  </si>
  <si>
    <t>6.25%</t>
  </si>
  <si>
    <t>2010 Plan [Member]</t>
  </si>
  <si>
    <t>Options granted | shares</t>
  </si>
  <si>
    <t>Stock option expected to vest | shares</t>
  </si>
  <si>
    <t>2010 Plan [Member] | Non-Employee Directors [Member]</t>
  </si>
  <si>
    <t>Share based compensation, vesting period of 260000 options</t>
  </si>
  <si>
    <t>1-year</t>
  </si>
  <si>
    <t>Unrecognized compensation cost, weighted average period for recognition, years</t>
  </si>
  <si>
    <t>2 years 8 months 16 days</t>
  </si>
  <si>
    <t>Accounting for Stock-Based Compensation - Valuation Assumptions Used to Calculate Fair Value of Employee Options Awarded (Detail) - $ / shares</t>
  </si>
  <si>
    <t>Jun. 02, 2014</t>
  </si>
  <si>
    <t>Feb. 18, 2014</t>
  </si>
  <si>
    <t>Feb. 28, 2014</t>
  </si>
  <si>
    <t>Expected life (years)</t>
  </si>
  <si>
    <t>6 years</t>
  </si>
  <si>
    <t>Risk-free interest rate</t>
  </si>
  <si>
    <t>2.10%</t>
  </si>
  <si>
    <t>1.90%</t>
  </si>
  <si>
    <t>Volatility</t>
  </si>
  <si>
    <t>65.00%</t>
  </si>
  <si>
    <t>70.00%</t>
  </si>
  <si>
    <t>Dividends</t>
  </si>
  <si>
    <t>0.00%</t>
  </si>
  <si>
    <t>Number of options granted</t>
  </si>
  <si>
    <t>Fair value per share</t>
  </si>
  <si>
    <t>Risk-free interest rate, minimum</t>
  </si>
  <si>
    <t>1.50%</t>
  </si>
  <si>
    <t>1.85%</t>
  </si>
  <si>
    <t>Risk-free interest rate, maximum</t>
  </si>
  <si>
    <t>2.20%</t>
  </si>
  <si>
    <t>Volatility, minimum</t>
  </si>
  <si>
    <t>68.00%</t>
  </si>
  <si>
    <t>Volatility, maximum</t>
  </si>
  <si>
    <t>71.00%</t>
  </si>
  <si>
    <t>Employees [Member]</t>
  </si>
  <si>
    <t>Officers and Directors [Member]</t>
  </si>
  <si>
    <t>7 years</t>
  </si>
  <si>
    <t>Accounting for Stock-Based Compensation - Employee and Non-Employee Share Based Compensation Expense Allocation (Detail) - USD ($)</t>
  </si>
  <si>
    <t>Total stock-based compensation expense</t>
  </si>
  <si>
    <t>Research and Development Expenses [Member]</t>
  </si>
  <si>
    <t>General and Administrative Expenses [Member]</t>
  </si>
  <si>
    <t>Accumulated Other Comprehensive Income (Loss) - Summary of Changes in Accumulated Other Comprehensive Income (Loss) (Detail) - USD ($)</t>
  </si>
  <si>
    <t>Accumulated Other Comprehensive Income (Loss) [Line Items]</t>
  </si>
  <si>
    <t>Accumulated other comprehensive income (loss), net of tax, Beginning balance</t>
  </si>
  <si>
    <t>Accumulated other comprehensive income (loss), net of tax, Ending balance</t>
  </si>
  <si>
    <t>Accumulated Net Unrealized Investment Gain (Loss) [Member]</t>
  </si>
  <si>
    <t>Other comprehensive gain before reclassifications</t>
  </si>
  <si>
    <t>Amounts reclassified from accumulated other comprehensive income (loss)</t>
  </si>
  <si>
    <t>Net current period other comprehensive loss</t>
  </si>
  <si>
    <t>Loss Per Common Share - Antidilutive Securities Consist of Stock Options and Warrants (Detail) - shares</t>
  </si>
  <si>
    <t>Total antidilutive securities</t>
  </si>
  <si>
    <t>Stock Option [Member]</t>
  </si>
  <si>
    <t>Related Party Transaction - Additional Information (Detail) - Mr. Passeri [Member] - USD ($)</t>
  </si>
  <si>
    <t>Related Party Transaction [Line Items]</t>
  </si>
  <si>
    <t>Consulting agreement date</t>
  </si>
  <si>
    <t>Jun. 2,
		2014</t>
  </si>
  <si>
    <t>Consulting agreement term</t>
  </si>
  <si>
    <t>1 year</t>
  </si>
  <si>
    <t>Consulting service hours per month</t>
  </si>
  <si>
    <t>120 hours</t>
  </si>
  <si>
    <t>Consulting fees per month</t>
  </si>
  <si>
    <t>Consulting agreement end date</t>
  </si>
  <si>
    <t>Jun. 1,
		2015</t>
  </si>
  <si>
    <t>Consulting agreement, recognized expenses</t>
  </si>
  <si>
    <t>Renewed Agreement on June 1, 2015 [Member]</t>
  </si>
  <si>
    <t>6 months</t>
  </si>
  <si>
    <t>Subsequent Events - Additional Information (Detail) - Jul. 02, 2015 - Subsequent Event [Member] - At The Market Agreement [Member] - Cowen [Member] - USD ($)</t>
  </si>
  <si>
    <t>Subsequent Event [Line Items]</t>
  </si>
  <si>
    <t>Common stock commission as percentage of gross sale price per share sold</t>
  </si>
  <si>
    <t>Maximum [Member]</t>
  </si>
  <si>
    <t>Common stock aggregate offering price</t>
  </si>
  <si>
    <t>Reimbursement of expenses from offer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08205</v>
      </c>
    </row>
    <row r="12" spans="1:3">
      <c r="A12" s="4" t="s">
        <v>19</v>
      </c>
      <c r="B12" s="4" t="s">
        <v>20</v>
      </c>
    </row>
    <row r="13" spans="1:3">
      <c r="A13" s="4" t="s">
        <v>21</v>
      </c>
      <c r="B13" s="4" t="s">
        <v>22</v>
      </c>
    </row>
    <row r="14" spans="1:3">
      <c r="A14" s="4" t="s">
        <v>23</v>
      </c>
      <c r="C14" s="5" t="n">
        <v>129613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v>
      </c>
      <c r="B1" s="2" t="s">
        <v>1</v>
      </c>
    </row>
    <row r="2" spans="1:2">
      <c r="B2" s="2" t="s">
        <v>2</v>
      </c>
    </row>
    <row r="3" spans="1:2">
      <c r="A3" s="3" t="s">
        <v>129</v>
      </c>
    </row>
    <row r="4" spans="1:2">
      <c r="A4" s="4" t="s">
        <v>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485243</v>
      </c>
      <c r="C3" s="7" t="n">
        <v>7747411</v>
      </c>
    </row>
    <row r="4" spans="1:3">
      <c r="A4" s="4" t="s">
        <v>28</v>
      </c>
      <c r="B4" s="5" t="n">
        <v>67701055</v>
      </c>
      <c r="C4" s="5" t="n">
        <v>42002782</v>
      </c>
    </row>
    <row r="5" spans="1:3">
      <c r="A5" s="4" t="s">
        <v>29</v>
      </c>
      <c r="C5" s="5" t="n">
        <v>13877</v>
      </c>
    </row>
    <row r="6" spans="1:3">
      <c r="A6" s="4" t="s">
        <v>30</v>
      </c>
      <c r="B6" s="5" t="n">
        <v>2093094</v>
      </c>
      <c r="C6" s="5" t="n">
        <v>1960995</v>
      </c>
    </row>
    <row r="7" spans="1:3">
      <c r="A7" s="4" t="s">
        <v>31</v>
      </c>
      <c r="B7" s="5" t="n">
        <v>777401</v>
      </c>
      <c r="C7" s="5" t="n">
        <v>489844</v>
      </c>
    </row>
    <row r="8" spans="1:3">
      <c r="A8" s="4" t="s">
        <v>32</v>
      </c>
      <c r="B8" s="5" t="n">
        <v>102056793</v>
      </c>
      <c r="C8" s="5" t="n">
        <v>52214909</v>
      </c>
    </row>
    <row r="9" spans="1:3">
      <c r="A9" s="4" t="s">
        <v>33</v>
      </c>
      <c r="B9" s="5" t="n">
        <v>323101</v>
      </c>
      <c r="C9" s="5" t="n">
        <v>407738</v>
      </c>
    </row>
    <row r="10" spans="1:3">
      <c r="A10" s="4" t="s">
        <v>34</v>
      </c>
      <c r="C10" s="5" t="n">
        <v>788768</v>
      </c>
    </row>
    <row r="11" spans="1:3">
      <c r="A11" s="4" t="s">
        <v>35</v>
      </c>
      <c r="B11" s="5" t="n">
        <v>152610</v>
      </c>
      <c r="C11" s="5" t="n">
        <v>152610</v>
      </c>
    </row>
    <row r="12" spans="1:3">
      <c r="A12" s="4" t="s">
        <v>36</v>
      </c>
      <c r="B12" s="5" t="n">
        <v>8982000</v>
      </c>
      <c r="C12" s="5" t="n">
        <v>8982000</v>
      </c>
    </row>
    <row r="13" spans="1:3">
      <c r="A13" s="4" t="s">
        <v>37</v>
      </c>
      <c r="B13" s="5" t="n">
        <v>61715</v>
      </c>
      <c r="C13" s="5" t="n">
        <v>67544</v>
      </c>
    </row>
    <row r="14" spans="1:3">
      <c r="A14" s="4" t="s">
        <v>38</v>
      </c>
      <c r="B14" s="5" t="n">
        <v>111576219</v>
      </c>
      <c r="C14" s="5" t="n">
        <v>62613569</v>
      </c>
    </row>
    <row r="15" spans="1:3">
      <c r="A15" s="3" t="s">
        <v>39</v>
      </c>
    </row>
    <row r="16" spans="1:3">
      <c r="A16" s="4" t="s">
        <v>40</v>
      </c>
      <c r="B16" s="5" t="n">
        <v>2385382</v>
      </c>
      <c r="C16" s="5" t="n">
        <v>2349183</v>
      </c>
    </row>
    <row r="17" spans="1:3">
      <c r="A17" s="4" t="s">
        <v>41</v>
      </c>
      <c r="B17" s="5" t="n">
        <v>1818072</v>
      </c>
      <c r="C17" s="5" t="n">
        <v>2007699</v>
      </c>
    </row>
    <row r="18" spans="1:3">
      <c r="A18" s="4" t="s">
        <v>42</v>
      </c>
      <c r="B18" s="5" t="n">
        <v>4846338</v>
      </c>
      <c r="C18" s="5" t="n">
        <v>5709985</v>
      </c>
    </row>
    <row r="19" spans="1:3">
      <c r="A19" s="4" t="s">
        <v>43</v>
      </c>
      <c r="B19" s="5" t="n">
        <v>9049792</v>
      </c>
      <c r="C19" s="5" t="n">
        <v>10066867</v>
      </c>
    </row>
    <row r="20" spans="1:3">
      <c r="A20" s="4" t="s">
        <v>44</v>
      </c>
      <c r="B20" s="5" t="n">
        <v>21790893</v>
      </c>
      <c r="C20" s="5" t="n">
        <v>22589058</v>
      </c>
    </row>
    <row r="21" spans="1:3">
      <c r="A21" s="4" t="s">
        <v>45</v>
      </c>
      <c r="B21" s="5" t="n">
        <v>158533</v>
      </c>
      <c r="C21" s="5" t="n">
        <v>174018</v>
      </c>
    </row>
    <row r="22" spans="1:3">
      <c r="A22" s="4" t="s">
        <v>46</v>
      </c>
      <c r="B22" s="7" t="n">
        <v>30999218</v>
      </c>
      <c r="C22" s="7" t="n">
        <v>32829943</v>
      </c>
    </row>
    <row r="23" spans="1:3">
      <c r="A23" s="4" t="s">
        <v>47</v>
      </c>
    </row>
    <row r="24" spans="1:3">
      <c r="A24" s="3" t="s">
        <v>48</v>
      </c>
    </row>
    <row r="25" spans="1:3">
      <c r="A25" s="4" t="s">
        <v>49</v>
      </c>
      <c r="B25" s="7" t="n">
        <v>1296138</v>
      </c>
      <c r="C25" s="7" t="n">
        <v>872537</v>
      </c>
    </row>
    <row r="26" spans="1:3">
      <c r="A26" s="4" t="s">
        <v>50</v>
      </c>
      <c r="B26" s="5" t="n">
        <v>900338680</v>
      </c>
      <c r="C26" s="5" t="n">
        <v>810001410</v>
      </c>
    </row>
    <row r="27" spans="1:3">
      <c r="A27" s="4" t="s">
        <v>51</v>
      </c>
      <c r="B27" s="5" t="n">
        <v>-1524029</v>
      </c>
      <c r="C27" s="5" t="n">
        <v>-1524029</v>
      </c>
    </row>
    <row r="28" spans="1:3">
      <c r="A28" s="4" t="s">
        <v>52</v>
      </c>
      <c r="B28" s="5" t="n">
        <v>-819532211</v>
      </c>
      <c r="C28" s="5" t="n">
        <v>-779555295</v>
      </c>
    </row>
    <row r="29" spans="1:3">
      <c r="A29" s="4" t="s">
        <v>53</v>
      </c>
      <c r="B29" s="5" t="n">
        <v>-1577</v>
      </c>
      <c r="C29" s="5" t="n">
        <v>-10997</v>
      </c>
    </row>
    <row r="30" spans="1:3">
      <c r="A30" s="4" t="s">
        <v>54</v>
      </c>
      <c r="B30" s="5" t="n">
        <v>80577001</v>
      </c>
      <c r="C30" s="5" t="n">
        <v>29783626</v>
      </c>
    </row>
    <row r="31" spans="1:3">
      <c r="A31" s="4" t="s">
        <v>55</v>
      </c>
      <c r="B31" s="7" t="n">
        <v>111576219</v>
      </c>
      <c r="C31" s="7" t="n">
        <v>6261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47</v>
      </c>
    </row>
    <row r="4" spans="1:2">
      <c r="A4" s="4" t="s">
        <v>159</v>
      </c>
      <c r="B4" s="4" t="s">
        <v>160</v>
      </c>
    </row>
    <row r="5" spans="1:2">
      <c r="A5" s="4" t="s">
        <v>140</v>
      </c>
      <c r="B5" s="4" t="s">
        <v>161</v>
      </c>
    </row>
    <row r="6" spans="1:2">
      <c r="A6" s="4" t="s">
        <v>162</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38</v>
      </c>
    </row>
    <row r="4" spans="1:2">
      <c r="A4" s="4" t="s">
        <v>137</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row>
    <row r="7" spans="1:2">
      <c r="A7" s="4" t="s">
        <v>176</v>
      </c>
      <c r="B7"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86</v>
      </c>
      <c r="B1" s="2" t="s">
        <v>1</v>
      </c>
    </row>
    <row r="2" spans="1:2">
      <c r="B2" s="2" t="s">
        <v>187</v>
      </c>
    </row>
    <row r="3" spans="1:2">
      <c r="A3" s="3" t="s">
        <v>188</v>
      </c>
    </row>
    <row r="4" spans="1:2">
      <c r="A4" s="4" t="s">
        <v>189</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14"/>
  </cols>
  <sheetData>
    <row r="1" spans="1:11">
      <c r="A1" s="1" t="s">
        <v>190</v>
      </c>
      <c r="B1" s="2" t="s">
        <v>191</v>
      </c>
      <c r="G1" s="2" t="s">
        <v>64</v>
      </c>
      <c r="I1" s="2" t="s">
        <v>1</v>
      </c>
    </row>
    <row r="2" spans="1:11">
      <c r="B2" s="2" t="s">
        <v>192</v>
      </c>
      <c r="C2" s="2" t="s">
        <v>193</v>
      </c>
      <c r="D2" s="2" t="s">
        <v>194</v>
      </c>
      <c r="E2" s="2" t="s">
        <v>65</v>
      </c>
      <c r="F2" s="2" t="s">
        <v>195</v>
      </c>
      <c r="G2" s="2" t="s">
        <v>2</v>
      </c>
      <c r="H2" s="2" t="s">
        <v>65</v>
      </c>
      <c r="I2" s="2" t="s">
        <v>2</v>
      </c>
      <c r="J2" s="2" t="s">
        <v>65</v>
      </c>
      <c r="K2" s="2" t="s">
        <v>196</v>
      </c>
    </row>
    <row r="3" spans="1:11">
      <c r="A3" s="3" t="s">
        <v>197</v>
      </c>
    </row>
    <row r="4" spans="1:11">
      <c r="A4" s="4" t="s">
        <v>69</v>
      </c>
      <c r="H4" s="7" t="n">
        <v>3000000</v>
      </c>
      <c r="J4" s="7" t="n">
        <v>3000000</v>
      </c>
    </row>
    <row r="5" spans="1:11">
      <c r="A5" s="4" t="s">
        <v>73</v>
      </c>
      <c r="G5" s="7" t="n">
        <v>2000000</v>
      </c>
      <c r="I5" s="7" t="n">
        <v>2000000</v>
      </c>
    </row>
    <row r="6" spans="1:11">
      <c r="A6" s="4" t="s">
        <v>198</v>
      </c>
      <c r="C6" s="4" t="s">
        <v>199</v>
      </c>
    </row>
    <row r="7" spans="1:11">
      <c r="A7" s="4" t="s">
        <v>200</v>
      </c>
      <c r="G7" s="5" t="n">
        <v>2033836</v>
      </c>
      <c r="H7" s="5" t="n">
        <v>1823935</v>
      </c>
      <c r="I7" s="5" t="n">
        <v>3704906</v>
      </c>
      <c r="J7" s="5" t="n">
        <v>3112183</v>
      </c>
    </row>
    <row r="8" spans="1:11">
      <c r="A8" s="4" t="s">
        <v>72</v>
      </c>
      <c r="G8" s="7" t="n">
        <v>102972</v>
      </c>
      <c r="H8" s="5" t="n">
        <v>91837</v>
      </c>
      <c r="I8" s="7" t="n">
        <v>187064</v>
      </c>
      <c r="J8" s="5" t="n">
        <v>156985</v>
      </c>
    </row>
    <row r="9" spans="1:11">
      <c r="A9" s="4" t="s">
        <v>201</v>
      </c>
      <c r="I9" s="4" t="s">
        <v>202</v>
      </c>
    </row>
    <row r="10" spans="1:11">
      <c r="A10" s="4" t="s">
        <v>203</v>
      </c>
      <c r="I10" s="7" t="n">
        <v>24347815</v>
      </c>
    </row>
    <row r="11" spans="1:11">
      <c r="A11" s="4" t="s">
        <v>204</v>
      </c>
      <c r="I11" s="7" t="n">
        <v>750000</v>
      </c>
    </row>
    <row r="12" spans="1:11">
      <c r="A12" s="4" t="s">
        <v>205</v>
      </c>
      <c r="I12" s="4" t="s">
        <v>206</v>
      </c>
    </row>
    <row r="13" spans="1:11">
      <c r="A13" s="4" t="s">
        <v>207</v>
      </c>
      <c r="C13" s="4" t="s">
        <v>208</v>
      </c>
    </row>
    <row r="14" spans="1:11">
      <c r="A14" s="4" t="s">
        <v>209</v>
      </c>
      <c r="C14" s="4" t="s">
        <v>210</v>
      </c>
    </row>
    <row r="15" spans="1:11">
      <c r="A15" s="4" t="s">
        <v>211</v>
      </c>
      <c r="C15" s="7" t="n">
        <v>20000000</v>
      </c>
    </row>
    <row r="16" spans="1:11">
      <c r="A16" s="4" t="s">
        <v>212</v>
      </c>
    </row>
    <row r="17" spans="1:11">
      <c r="A17" s="3" t="s">
        <v>197</v>
      </c>
    </row>
    <row r="18" spans="1:11">
      <c r="A18" s="4" t="s">
        <v>213</v>
      </c>
      <c r="I18" s="7" t="n">
        <v>10000000</v>
      </c>
    </row>
    <row r="19" spans="1:11">
      <c r="A19" s="4" t="s">
        <v>214</v>
      </c>
    </row>
    <row r="20" spans="1:11">
      <c r="A20" s="3" t="s">
        <v>197</v>
      </c>
    </row>
    <row r="21" spans="1:11">
      <c r="A21" s="4" t="s">
        <v>213</v>
      </c>
      <c r="I21" s="7" t="n">
        <v>10000000</v>
      </c>
    </row>
    <row r="22" spans="1:11">
      <c r="A22" s="4" t="s">
        <v>215</v>
      </c>
    </row>
    <row r="23" spans="1:11">
      <c r="A23" s="3" t="s">
        <v>197</v>
      </c>
    </row>
    <row r="24" spans="1:11">
      <c r="A24" s="4" t="s">
        <v>216</v>
      </c>
      <c r="D24" s="7" t="n">
        <v>379632</v>
      </c>
    </row>
    <row r="25" spans="1:11">
      <c r="A25" s="4" t="s">
        <v>217</v>
      </c>
      <c r="D25" s="5" t="n">
        <v>17120131</v>
      </c>
    </row>
    <row r="26" spans="1:11">
      <c r="A26" s="4" t="s">
        <v>218</v>
      </c>
      <c r="G26" s="4" t="s">
        <v>208</v>
      </c>
      <c r="I26" s="4" t="s">
        <v>208</v>
      </c>
    </row>
    <row r="27" spans="1:11">
      <c r="A27" s="4" t="s">
        <v>219</v>
      </c>
      <c r="G27" s="4" t="s">
        <v>220</v>
      </c>
      <c r="I27" s="4" t="s">
        <v>220</v>
      </c>
    </row>
    <row r="28" spans="1:11">
      <c r="A28" s="4" t="s">
        <v>221</v>
      </c>
      <c r="G28" s="4" t="s">
        <v>220</v>
      </c>
      <c r="I28" s="4" t="s">
        <v>220</v>
      </c>
    </row>
    <row r="29" spans="1:11">
      <c r="A29" s="4" t="s">
        <v>222</v>
      </c>
      <c r="D29" s="4" t="s">
        <v>223</v>
      </c>
    </row>
    <row r="30" spans="1:11">
      <c r="A30" s="4" t="s">
        <v>224</v>
      </c>
      <c r="D30" s="7" t="n">
        <v>23968183</v>
      </c>
    </row>
    <row r="31" spans="1:11">
      <c r="A31" s="4" t="s">
        <v>225</v>
      </c>
      <c r="K31" s="8" t="n">
        <v>1.4</v>
      </c>
    </row>
    <row r="32" spans="1:11">
      <c r="A32" s="4" t="s">
        <v>203</v>
      </c>
      <c r="I32" s="7" t="n">
        <v>24347815</v>
      </c>
    </row>
    <row r="33" spans="1:11">
      <c r="A33" s="4" t="s">
        <v>226</v>
      </c>
    </row>
    <row r="34" spans="1:11">
      <c r="A34" s="3" t="s">
        <v>197</v>
      </c>
    </row>
    <row r="35" spans="1:11">
      <c r="A35" s="4" t="s">
        <v>198</v>
      </c>
      <c r="I35" s="4" t="s">
        <v>208</v>
      </c>
    </row>
    <row r="36" spans="1:11">
      <c r="A36" s="4" t="s">
        <v>227</v>
      </c>
      <c r="G36" s="4" t="s">
        <v>220</v>
      </c>
      <c r="I36" s="4" t="s">
        <v>220</v>
      </c>
    </row>
    <row r="37" spans="1:11">
      <c r="A37" s="4" t="s">
        <v>228</v>
      </c>
      <c r="G37" s="4" t="s">
        <v>220</v>
      </c>
      <c r="I37" s="4" t="s">
        <v>220</v>
      </c>
    </row>
    <row r="38" spans="1:11">
      <c r="A38" s="4" t="s">
        <v>229</v>
      </c>
    </row>
    <row r="39" spans="1:11">
      <c r="A39" s="3" t="s">
        <v>197</v>
      </c>
    </row>
    <row r="40" spans="1:11">
      <c r="A40" s="4" t="s">
        <v>228</v>
      </c>
      <c r="G40" s="4" t="s">
        <v>230</v>
      </c>
      <c r="I40" s="4" t="s">
        <v>230</v>
      </c>
    </row>
    <row r="41" spans="1:11">
      <c r="A41" s="4" t="s">
        <v>231</v>
      </c>
    </row>
    <row r="42" spans="1:11">
      <c r="A42" s="3" t="s">
        <v>197</v>
      </c>
    </row>
    <row r="43" spans="1:11">
      <c r="A43" s="4" t="s">
        <v>232</v>
      </c>
      <c r="G43" s="7" t="n">
        <v>59000000</v>
      </c>
      <c r="I43" s="7" t="n">
        <v>59000000</v>
      </c>
    </row>
    <row r="44" spans="1:11">
      <c r="A44" s="4" t="s">
        <v>233</v>
      </c>
      <c r="E44" s="7" t="n">
        <v>3000000</v>
      </c>
      <c r="G44" s="5" t="n">
        <v>0</v>
      </c>
      <c r="I44" s="5" t="n">
        <v>0</v>
      </c>
    </row>
    <row r="45" spans="1:11">
      <c r="A45" s="4" t="s">
        <v>69</v>
      </c>
      <c r="H45" s="5" t="n">
        <v>3000000</v>
      </c>
      <c r="J45" s="5" t="n">
        <v>3000000</v>
      </c>
    </row>
    <row r="46" spans="1:11">
      <c r="A46" s="4" t="s">
        <v>73</v>
      </c>
      <c r="G46" s="5" t="n">
        <v>45630</v>
      </c>
      <c r="H46" s="5" t="n">
        <v>54153</v>
      </c>
      <c r="I46" s="5" t="n">
        <v>114405</v>
      </c>
      <c r="J46" s="5" t="n">
        <v>139583</v>
      </c>
    </row>
    <row r="47" spans="1:11">
      <c r="A47" s="4" t="s">
        <v>200</v>
      </c>
      <c r="G47" s="5" t="n">
        <v>2033836</v>
      </c>
      <c r="H47" s="5" t="n">
        <v>1823935</v>
      </c>
      <c r="I47" s="5" t="n">
        <v>3704906</v>
      </c>
      <c r="J47" s="5" t="n">
        <v>3112183</v>
      </c>
    </row>
    <row r="48" spans="1:11">
      <c r="A48" s="4" t="s">
        <v>72</v>
      </c>
      <c r="G48" s="7" t="n">
        <v>102972</v>
      </c>
      <c r="H48" s="7" t="n">
        <v>91837</v>
      </c>
      <c r="I48" s="7" t="n">
        <v>187064</v>
      </c>
      <c r="J48" s="7" t="n">
        <v>156985</v>
      </c>
    </row>
    <row r="49" spans="1:11">
      <c r="A49" s="4" t="s">
        <v>234</v>
      </c>
      <c r="G49" s="4" t="s">
        <v>235</v>
      </c>
      <c r="H49" s="4" t="s">
        <v>235</v>
      </c>
      <c r="I49" s="4" t="s">
        <v>235</v>
      </c>
      <c r="J49" s="4" t="s">
        <v>235</v>
      </c>
    </row>
    <row r="50" spans="1:11">
      <c r="A50" s="4" t="s">
        <v>236</v>
      </c>
      <c r="G50" s="7" t="n">
        <v>80938</v>
      </c>
      <c r="H50" s="7" t="n">
        <v>31376</v>
      </c>
      <c r="I50" s="7" t="n">
        <v>136724</v>
      </c>
      <c r="J50" s="7" t="n">
        <v>71237</v>
      </c>
    </row>
    <row r="51" spans="1:11">
      <c r="A51" s="4" t="s">
        <v>237</v>
      </c>
    </row>
    <row r="52" spans="1:11">
      <c r="A52" s="3" t="s">
        <v>197</v>
      </c>
    </row>
    <row r="53" spans="1:11">
      <c r="A53" s="4" t="s">
        <v>216</v>
      </c>
      <c r="G53" s="7" t="n">
        <v>115000000</v>
      </c>
      <c r="I53" s="7" t="n">
        <v>115000000</v>
      </c>
    </row>
    <row r="54" spans="1:11">
      <c r="A54" s="4" t="s">
        <v>198</v>
      </c>
      <c r="I54" s="4" t="s">
        <v>238</v>
      </c>
    </row>
    <row r="55" spans="1:11">
      <c r="A55" s="4" t="s">
        <v>218</v>
      </c>
      <c r="G55" s="4" t="s">
        <v>239</v>
      </c>
      <c r="I55" s="4" t="s">
        <v>239</v>
      </c>
    </row>
    <row r="56" spans="1:11">
      <c r="A56" s="4" t="s">
        <v>240</v>
      </c>
    </row>
    <row r="57" spans="1:11">
      <c r="A57" s="3" t="s">
        <v>197</v>
      </c>
    </row>
    <row r="58" spans="1:11">
      <c r="A58" s="4" t="s">
        <v>198</v>
      </c>
      <c r="I58" s="4" t="s">
        <v>235</v>
      </c>
    </row>
    <row r="59" spans="1:11">
      <c r="A59" s="4" t="s">
        <v>218</v>
      </c>
      <c r="G59" s="4" t="s">
        <v>199</v>
      </c>
      <c r="I59" s="4" t="s">
        <v>199</v>
      </c>
    </row>
    <row r="60" spans="1:11">
      <c r="A60" s="4" t="s">
        <v>241</v>
      </c>
    </row>
    <row r="61" spans="1:11">
      <c r="A61" s="3" t="s">
        <v>197</v>
      </c>
    </row>
    <row r="62" spans="1:11">
      <c r="A62" s="4" t="s">
        <v>242</v>
      </c>
      <c r="D62" s="5" t="n">
        <v>10000000</v>
      </c>
    </row>
    <row r="63" spans="1:11">
      <c r="A63" s="4" t="s">
        <v>243</v>
      </c>
    </row>
    <row r="64" spans="1:11">
      <c r="A64" s="3" t="s">
        <v>197</v>
      </c>
    </row>
    <row r="65" spans="1:11">
      <c r="A65" s="4" t="s">
        <v>244</v>
      </c>
      <c r="D65" s="5" t="n">
        <v>52500000</v>
      </c>
    </row>
    <row r="66" spans="1:11">
      <c r="A66" s="4" t="s">
        <v>245</v>
      </c>
    </row>
    <row r="67" spans="1:11">
      <c r="A67" s="3" t="s">
        <v>197</v>
      </c>
    </row>
    <row r="68" spans="1:11">
      <c r="A68" s="4" t="s">
        <v>242</v>
      </c>
      <c r="D68" s="5" t="n">
        <v>10000000</v>
      </c>
    </row>
    <row r="69" spans="1:11">
      <c r="A69" s="4" t="s">
        <v>246</v>
      </c>
    </row>
    <row r="70" spans="1:11">
      <c r="A70" s="3" t="s">
        <v>197</v>
      </c>
    </row>
    <row r="71" spans="1:11">
      <c r="A71" s="4" t="s">
        <v>244</v>
      </c>
      <c r="D71" s="5" t="n">
        <v>52500000</v>
      </c>
    </row>
    <row r="72" spans="1:11">
      <c r="A72" s="4" t="s">
        <v>247</v>
      </c>
    </row>
    <row r="73" spans="1:11">
      <c r="A73" s="3" t="s">
        <v>197</v>
      </c>
    </row>
    <row r="74" spans="1:11">
      <c r="A74" s="4" t="s">
        <v>242</v>
      </c>
      <c r="D74" s="5" t="n">
        <v>7500000</v>
      </c>
    </row>
    <row r="75" spans="1:11">
      <c r="A75" s="4" t="s">
        <v>248</v>
      </c>
      <c r="B75" s="7" t="n">
        <v>2000000</v>
      </c>
    </row>
    <row r="76" spans="1:11">
      <c r="A76" s="4" t="s">
        <v>249</v>
      </c>
    </row>
    <row r="77" spans="1:11">
      <c r="A77" s="3" t="s">
        <v>197</v>
      </c>
    </row>
    <row r="78" spans="1:11">
      <c r="A78" s="4" t="s">
        <v>244</v>
      </c>
      <c r="D78" s="5" t="n">
        <v>50000000</v>
      </c>
    </row>
    <row r="79" spans="1:11">
      <c r="A79" s="4" t="s">
        <v>250</v>
      </c>
    </row>
    <row r="80" spans="1:11">
      <c r="A80" s="3" t="s">
        <v>197</v>
      </c>
    </row>
    <row r="81" spans="1:11">
      <c r="A81" s="4" t="s">
        <v>242</v>
      </c>
      <c r="D81" s="5" t="n">
        <v>7500000</v>
      </c>
    </row>
    <row r="82" spans="1:11">
      <c r="A82" s="4" t="s">
        <v>251</v>
      </c>
    </row>
    <row r="83" spans="1:11">
      <c r="A83" s="3" t="s">
        <v>197</v>
      </c>
    </row>
    <row r="84" spans="1:11">
      <c r="A84" s="4" t="s">
        <v>244</v>
      </c>
      <c r="D84" s="5" t="n">
        <v>50000000</v>
      </c>
    </row>
    <row r="85" spans="1:11">
      <c r="A85" s="4" t="s">
        <v>252</v>
      </c>
    </row>
    <row r="86" spans="1:11">
      <c r="A86" s="3" t="s">
        <v>197</v>
      </c>
    </row>
    <row r="87" spans="1:11">
      <c r="A87" s="4" t="s">
        <v>242</v>
      </c>
      <c r="D87" s="5" t="n">
        <v>53000000</v>
      </c>
    </row>
    <row r="88" spans="1:11">
      <c r="A88" s="4" t="s">
        <v>253</v>
      </c>
    </row>
    <row r="89" spans="1:11">
      <c r="A89" s="3" t="s">
        <v>197</v>
      </c>
    </row>
    <row r="90" spans="1:11">
      <c r="A90" s="4" t="s">
        <v>244</v>
      </c>
      <c r="D90" s="7" t="n">
        <v>140500000</v>
      </c>
    </row>
    <row r="91" spans="1:11">
      <c r="A91" s="4" t="s">
        <v>254</v>
      </c>
    </row>
    <row r="92" spans="1:11">
      <c r="A92" s="3" t="s">
        <v>197</v>
      </c>
    </row>
    <row r="93" spans="1:11">
      <c r="A93" s="4" t="s">
        <v>255</v>
      </c>
      <c r="G93" s="4" t="s">
        <v>256</v>
      </c>
      <c r="I93" s="4" t="s">
        <v>256</v>
      </c>
    </row>
    <row r="94" spans="1:11">
      <c r="A94" s="4" t="s">
        <v>257</v>
      </c>
    </row>
    <row r="95" spans="1:11">
      <c r="A95" s="3" t="s">
        <v>197</v>
      </c>
    </row>
    <row r="96" spans="1:11">
      <c r="A96" s="4" t="s">
        <v>255</v>
      </c>
      <c r="G96" s="4" t="s">
        <v>210</v>
      </c>
      <c r="I96" s="4" t="s">
        <v>210</v>
      </c>
    </row>
    <row r="97" spans="1:11">
      <c r="A97" s="4" t="s">
        <v>258</v>
      </c>
    </row>
    <row r="98" spans="1:11">
      <c r="A98" s="3" t="s">
        <v>197</v>
      </c>
    </row>
    <row r="99" spans="1:11">
      <c r="A99" s="4" t="s">
        <v>233</v>
      </c>
      <c r="F99" s="7" t="n">
        <v>1650000</v>
      </c>
    </row>
    <row r="100" spans="1:11">
      <c r="A100" s="4" t="s">
        <v>259</v>
      </c>
      <c r="G100" s="7" t="n">
        <v>0</v>
      </c>
      <c r="H100" s="5" t="n">
        <v>0</v>
      </c>
      <c r="I100" s="7" t="n">
        <v>0</v>
      </c>
      <c r="J100" s="5" t="n">
        <v>0</v>
      </c>
    </row>
    <row r="101" spans="1:11">
      <c r="A101" s="4" t="s">
        <v>260</v>
      </c>
      <c r="I101" s="5" t="n">
        <v>1650000</v>
      </c>
    </row>
    <row r="102" spans="1:11">
      <c r="A102" s="4" t="s">
        <v>261</v>
      </c>
    </row>
    <row r="103" spans="1:11">
      <c r="A103" s="3" t="s">
        <v>197</v>
      </c>
    </row>
    <row r="104" spans="1:11">
      <c r="A104" s="4" t="s">
        <v>259</v>
      </c>
      <c r="F104" s="7" t="n">
        <v>4000000</v>
      </c>
    </row>
    <row r="105" spans="1:11">
      <c r="A105" s="4" t="s">
        <v>262</v>
      </c>
    </row>
    <row r="106" spans="1:11">
      <c r="A106" s="3" t="s">
        <v>197</v>
      </c>
    </row>
    <row r="107" spans="1:11">
      <c r="A107" s="4" t="s">
        <v>213</v>
      </c>
      <c r="I107" s="7" t="n">
        <v>3000000</v>
      </c>
    </row>
    <row r="108" spans="1:11">
      <c r="A108" s="4" t="s">
        <v>263</v>
      </c>
    </row>
    <row r="109" spans="1:11">
      <c r="A109" s="3" t="s">
        <v>197</v>
      </c>
    </row>
    <row r="110" spans="1:11">
      <c r="A110" s="4" t="s">
        <v>73</v>
      </c>
      <c r="H110" s="7" t="n">
        <v>150000</v>
      </c>
      <c r="J110" s="7" t="n">
        <v>150000</v>
      </c>
    </row>
  </sheetData>
  <mergeCells count="4">
    <mergeCell ref="A1:A2"/>
    <mergeCell ref="B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25000000</v>
      </c>
      <c r="C4" s="5" t="n">
        <v>225000000</v>
      </c>
    </row>
    <row r="5" spans="1:3">
      <c r="A5" s="4" t="s">
        <v>60</v>
      </c>
      <c r="B5" s="5" t="n">
        <v>129613751</v>
      </c>
      <c r="C5" s="5" t="n">
        <v>87253657</v>
      </c>
    </row>
    <row r="6" spans="1:3">
      <c r="A6" s="4" t="s">
        <v>61</v>
      </c>
      <c r="B6" s="5" t="n">
        <v>128390905</v>
      </c>
      <c r="C6" s="5" t="n">
        <v>86030811</v>
      </c>
    </row>
    <row r="7" spans="1:3">
      <c r="A7" s="4" t="s">
        <v>62</v>
      </c>
      <c r="B7" s="5" t="n">
        <v>1222846</v>
      </c>
      <c r="C7" s="5" t="n">
        <v>1222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64</v>
      </c>
      <c r="B1" s="2" t="s">
        <v>2</v>
      </c>
      <c r="C1" s="2" t="s">
        <v>25</v>
      </c>
    </row>
    <row r="2" spans="1:3">
      <c r="A2" s="3" t="s">
        <v>127</v>
      </c>
    </row>
    <row r="3" spans="1:3">
      <c r="A3" s="4" t="s">
        <v>265</v>
      </c>
      <c r="B3" s="7" t="n">
        <v>0</v>
      </c>
      <c r="C3" s="7" t="n">
        <v>0</v>
      </c>
    </row>
    <row r="4" spans="1:3">
      <c r="A4" s="4" t="s">
        <v>266</v>
      </c>
      <c r="B4" s="5" t="n">
        <v>0</v>
      </c>
      <c r="C4" s="7" t="n">
        <v>0</v>
      </c>
    </row>
    <row r="5" spans="1:3">
      <c r="A5" s="4" t="s">
        <v>267</v>
      </c>
      <c r="B5" s="7" t="n">
        <v>5001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96886699</v>
      </c>
      <c r="C3" s="7" t="n">
        <v>48301444</v>
      </c>
    </row>
    <row r="4" spans="1:3">
      <c r="A4" s="4" t="s">
        <v>271</v>
      </c>
    </row>
    <row r="5" spans="1:3">
      <c r="A5" s="3" t="s">
        <v>269</v>
      </c>
    </row>
    <row r="6" spans="1:3">
      <c r="A6" s="4" t="s">
        <v>272</v>
      </c>
      <c r="B6" s="5" t="n">
        <v>15680973</v>
      </c>
      <c r="C6" s="5" t="n">
        <v>4419894</v>
      </c>
    </row>
    <row r="7" spans="1:3">
      <c r="A7" s="4" t="s">
        <v>273</v>
      </c>
      <c r="B7" s="5" t="n">
        <v>1015000</v>
      </c>
      <c r="C7" s="5" t="n">
        <v>1090000</v>
      </c>
    </row>
    <row r="8" spans="1:3">
      <c r="A8" s="4" t="s">
        <v>274</v>
      </c>
      <c r="B8" s="5" t="n">
        <v>12489671</v>
      </c>
    </row>
    <row r="9" spans="1:3">
      <c r="A9" s="4" t="s">
        <v>275</v>
      </c>
    </row>
    <row r="10" spans="1:3">
      <c r="A10" s="3" t="s">
        <v>269</v>
      </c>
    </row>
    <row r="11" spans="1:3">
      <c r="A11" s="4" t="s">
        <v>274</v>
      </c>
      <c r="C11" s="5" t="n">
        <v>42791550</v>
      </c>
    </row>
    <row r="12" spans="1:3">
      <c r="A12" s="4" t="s">
        <v>276</v>
      </c>
    </row>
    <row r="13" spans="1:3">
      <c r="A13" s="3" t="s">
        <v>269</v>
      </c>
    </row>
    <row r="14" spans="1:3">
      <c r="A14" s="4" t="s">
        <v>270</v>
      </c>
      <c r="B14" s="5" t="n">
        <v>60645231</v>
      </c>
      <c r="C14" s="5" t="n">
        <v>44511694</v>
      </c>
    </row>
    <row r="15" spans="1:3">
      <c r="A15" s="4" t="s">
        <v>277</v>
      </c>
    </row>
    <row r="16" spans="1:3">
      <c r="A16" s="3" t="s">
        <v>269</v>
      </c>
    </row>
    <row r="17" spans="1:3">
      <c r="A17" s="4" t="s">
        <v>272</v>
      </c>
      <c r="B17" s="5" t="n">
        <v>15680973</v>
      </c>
      <c r="C17" s="5" t="n">
        <v>4419894</v>
      </c>
    </row>
    <row r="18" spans="1:3">
      <c r="A18" s="4" t="s">
        <v>274</v>
      </c>
      <c r="B18" s="5" t="n">
        <v>3854920</v>
      </c>
    </row>
    <row r="19" spans="1:3">
      <c r="A19" s="4" t="s">
        <v>278</v>
      </c>
    </row>
    <row r="20" spans="1:3">
      <c r="A20" s="3" t="s">
        <v>269</v>
      </c>
    </row>
    <row r="21" spans="1:3">
      <c r="A21" s="4" t="s">
        <v>274</v>
      </c>
      <c r="C21" s="5" t="n">
        <v>40091800</v>
      </c>
    </row>
    <row r="22" spans="1:3">
      <c r="A22" s="4" t="s">
        <v>279</v>
      </c>
    </row>
    <row r="23" spans="1:3">
      <c r="A23" s="3" t="s">
        <v>269</v>
      </c>
    </row>
    <row r="24" spans="1:3">
      <c r="A24" s="4" t="s">
        <v>270</v>
      </c>
      <c r="B24" s="5" t="n">
        <v>36241468</v>
      </c>
      <c r="C24" s="5" t="n">
        <v>3789750</v>
      </c>
    </row>
    <row r="25" spans="1:3">
      <c r="A25" s="4" t="s">
        <v>280</v>
      </c>
    </row>
    <row r="26" spans="1:3">
      <c r="A26" s="3" t="s">
        <v>269</v>
      </c>
    </row>
    <row r="27" spans="1:3">
      <c r="A27" s="4" t="s">
        <v>273</v>
      </c>
      <c r="B27" s="5" t="n">
        <v>1015000</v>
      </c>
      <c r="C27" s="5" t="n">
        <v>1090000</v>
      </c>
    </row>
    <row r="28" spans="1:3">
      <c r="A28" s="4" t="s">
        <v>274</v>
      </c>
      <c r="B28" s="5" t="n">
        <v>8634751</v>
      </c>
    </row>
    <row r="29" spans="1:3">
      <c r="A29" s="4" t="s">
        <v>281</v>
      </c>
    </row>
    <row r="30" spans="1:3">
      <c r="A30" s="3" t="s">
        <v>269</v>
      </c>
    </row>
    <row r="31" spans="1:3">
      <c r="A31" s="4" t="s">
        <v>274</v>
      </c>
      <c r="C31" s="7" t="n">
        <v>2699750</v>
      </c>
    </row>
    <row r="32" spans="1:3">
      <c r="A32" s="4" t="s">
        <v>282</v>
      </c>
    </row>
    <row r="33" spans="1:3">
      <c r="A33" s="3" t="s">
        <v>269</v>
      </c>
    </row>
    <row r="34" spans="1:3">
      <c r="A34" s="4" t="s">
        <v>274</v>
      </c>
      <c r="B34" s="5" t="n">
        <v>67701055</v>
      </c>
    </row>
    <row r="35" spans="1:3">
      <c r="A35" s="4" t="s">
        <v>283</v>
      </c>
    </row>
    <row r="36" spans="1:3">
      <c r="A36" s="3" t="s">
        <v>269</v>
      </c>
    </row>
    <row r="37" spans="1:3">
      <c r="A37" s="4" t="s">
        <v>274</v>
      </c>
      <c r="B37" s="5" t="n">
        <v>41109338</v>
      </c>
    </row>
    <row r="38" spans="1:3">
      <c r="A38" s="4" t="s">
        <v>284</v>
      </c>
    </row>
    <row r="39" spans="1:3">
      <c r="A39" s="3" t="s">
        <v>269</v>
      </c>
    </row>
    <row r="40" spans="1:3">
      <c r="A40" s="4" t="s">
        <v>274</v>
      </c>
      <c r="B40" s="7" t="n">
        <v>265917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67700757</v>
      </c>
      <c r="C3" s="7" t="n">
        <v>42802547</v>
      </c>
    </row>
    <row r="4" spans="1:3">
      <c r="A4" s="4" t="s">
        <v>288</v>
      </c>
      <c r="B4" s="5" t="n">
        <v>17714</v>
      </c>
      <c r="C4" s="5" t="n">
        <v>4883</v>
      </c>
    </row>
    <row r="5" spans="1:3">
      <c r="A5" s="4" t="s">
        <v>289</v>
      </c>
      <c r="B5" s="5" t="n">
        <v>-17416</v>
      </c>
      <c r="C5" s="5" t="n">
        <v>-15880</v>
      </c>
    </row>
    <row r="6" spans="1:3">
      <c r="A6" s="4" t="s">
        <v>290</v>
      </c>
      <c r="B6" s="5" t="n">
        <v>67701055</v>
      </c>
      <c r="C6" s="5" t="n">
        <v>42791550</v>
      </c>
    </row>
    <row r="7" spans="1:3">
      <c r="A7" s="4" t="s">
        <v>291</v>
      </c>
    </row>
    <row r="8" spans="1:3">
      <c r="A8" s="3" t="s">
        <v>286</v>
      </c>
    </row>
    <row r="9" spans="1:3">
      <c r="A9" s="4" t="s">
        <v>287</v>
      </c>
      <c r="B9" s="5" t="n">
        <v>67700757</v>
      </c>
      <c r="C9" s="5" t="n">
        <v>42011286</v>
      </c>
    </row>
    <row r="10" spans="1:3">
      <c r="A10" s="4" t="s">
        <v>288</v>
      </c>
      <c r="B10" s="5" t="n">
        <v>17714</v>
      </c>
      <c r="C10" s="5" t="n">
        <v>4883</v>
      </c>
    </row>
    <row r="11" spans="1:3">
      <c r="A11" s="4" t="s">
        <v>289</v>
      </c>
      <c r="B11" s="5" t="n">
        <v>-17416</v>
      </c>
      <c r="C11" s="5" t="n">
        <v>-13387</v>
      </c>
    </row>
    <row r="12" spans="1:3">
      <c r="A12" s="4" t="s">
        <v>290</v>
      </c>
      <c r="B12" s="7" t="n">
        <v>67701055</v>
      </c>
      <c r="C12" s="5" t="n">
        <v>42002782</v>
      </c>
    </row>
    <row r="13" spans="1:3">
      <c r="A13" s="4" t="s">
        <v>292</v>
      </c>
    </row>
    <row r="14" spans="1:3">
      <c r="A14" s="3" t="s">
        <v>286</v>
      </c>
    </row>
    <row r="15" spans="1:3">
      <c r="A15" s="4" t="s">
        <v>287</v>
      </c>
      <c r="C15" s="5" t="n">
        <v>791261</v>
      </c>
    </row>
    <row r="16" spans="1:3">
      <c r="A16" s="4" t="s">
        <v>289</v>
      </c>
      <c r="C16" s="5" t="n">
        <v>-2493</v>
      </c>
    </row>
    <row r="17" spans="1:3">
      <c r="A17" s="4" t="s">
        <v>290</v>
      </c>
      <c r="C17" s="7" t="n">
        <v>7887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8"/>
  </cols>
  <sheetData>
    <row r="1" spans="1:3">
      <c r="A1" s="1" t="s">
        <v>293</v>
      </c>
      <c r="B1" s="2" t="s">
        <v>1</v>
      </c>
      <c r="C1" s="2" t="s">
        <v>294</v>
      </c>
    </row>
    <row r="2" spans="1:3">
      <c r="B2" s="2" t="s">
        <v>2</v>
      </c>
      <c r="C2" s="2" t="s">
        <v>25</v>
      </c>
    </row>
    <row r="3" spans="1:3">
      <c r="A3" s="4" t="s">
        <v>282</v>
      </c>
    </row>
    <row r="4" spans="1:3">
      <c r="A4" s="3" t="s">
        <v>286</v>
      </c>
    </row>
    <row r="5" spans="1:3">
      <c r="A5" s="4" t="s">
        <v>295</v>
      </c>
      <c r="B5" s="4" t="s">
        <v>296</v>
      </c>
      <c r="C5" s="4" t="s">
        <v>297</v>
      </c>
    </row>
    <row r="6" spans="1:3">
      <c r="A6" s="4" t="s">
        <v>298</v>
      </c>
    </row>
    <row r="7" spans="1:3">
      <c r="A7" s="3" t="s">
        <v>286</v>
      </c>
    </row>
    <row r="8" spans="1:3">
      <c r="A8" s="4" t="s">
        <v>295</v>
      </c>
      <c r="C8" s="4" t="s">
        <v>299</v>
      </c>
    </row>
    <row r="9" spans="1:3">
      <c r="A9" s="4" t="s">
        <v>300</v>
      </c>
    </row>
    <row r="10" spans="1:3">
      <c r="A10" s="3" t="s">
        <v>286</v>
      </c>
    </row>
    <row r="11" spans="1:3">
      <c r="A11" s="4" t="s">
        <v>301</v>
      </c>
      <c r="B11" s="4" t="s">
        <v>302</v>
      </c>
      <c r="C11" s="4" t="s">
        <v>302</v>
      </c>
    </row>
    <row r="12" spans="1:3">
      <c r="A12" s="4" t="s">
        <v>303</v>
      </c>
    </row>
    <row r="13" spans="1:3">
      <c r="A13" s="3" t="s">
        <v>286</v>
      </c>
    </row>
    <row r="14" spans="1:3">
      <c r="A14" s="4" t="s">
        <v>301</v>
      </c>
      <c r="C14" s="4" t="s">
        <v>304</v>
      </c>
    </row>
    <row r="15" spans="1:3">
      <c r="A15" s="4" t="s">
        <v>305</v>
      </c>
    </row>
    <row r="16" spans="1:3">
      <c r="A16" s="3" t="s">
        <v>286</v>
      </c>
    </row>
    <row r="17" spans="1:3">
      <c r="A17" s="4" t="s">
        <v>301</v>
      </c>
      <c r="B17" s="4" t="s">
        <v>306</v>
      </c>
      <c r="C17" s="4" t="s">
        <v>306</v>
      </c>
    </row>
    <row r="18" spans="1:3">
      <c r="A18" s="4" t="s">
        <v>307</v>
      </c>
    </row>
    <row r="19" spans="1:3">
      <c r="A19" s="3" t="s">
        <v>286</v>
      </c>
    </row>
    <row r="20" spans="1:3">
      <c r="A20" s="4" t="s">
        <v>301</v>
      </c>
      <c r="C2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09</v>
      </c>
      <c r="B1" s="2" t="s">
        <v>191</v>
      </c>
      <c r="C1" s="2" t="s">
        <v>64</v>
      </c>
      <c r="E1" s="2" t="s">
        <v>1</v>
      </c>
      <c r="G1" s="2" t="s">
        <v>294</v>
      </c>
    </row>
    <row r="2" spans="1:8">
      <c r="B2" s="2" t="s">
        <v>193</v>
      </c>
      <c r="C2" s="2" t="s">
        <v>2</v>
      </c>
      <c r="D2" s="2" t="s">
        <v>65</v>
      </c>
      <c r="E2" s="2" t="s">
        <v>2</v>
      </c>
      <c r="F2" s="2" t="s">
        <v>65</v>
      </c>
      <c r="G2" s="2" t="s">
        <v>25</v>
      </c>
      <c r="H2" s="2" t="s">
        <v>310</v>
      </c>
    </row>
    <row r="3" spans="1:8">
      <c r="A3" s="3" t="s">
        <v>311</v>
      </c>
    </row>
    <row r="4" spans="1:8">
      <c r="A4" s="4" t="s">
        <v>312</v>
      </c>
      <c r="E4" s="7" t="n">
        <v>1677479</v>
      </c>
    </row>
    <row r="5" spans="1:8">
      <c r="A5" s="4" t="s">
        <v>42</v>
      </c>
      <c r="C5" s="7" t="n">
        <v>4846338</v>
      </c>
      <c r="E5" s="5" t="n">
        <v>4846338</v>
      </c>
      <c r="G5" s="7" t="n">
        <v>5709985</v>
      </c>
    </row>
    <row r="6" spans="1:8">
      <c r="A6" s="4" t="s">
        <v>44</v>
      </c>
      <c r="C6" s="5" t="n">
        <v>21790893</v>
      </c>
      <c r="E6" s="5" t="n">
        <v>21790893</v>
      </c>
      <c r="G6" s="5" t="n">
        <v>22589058</v>
      </c>
    </row>
    <row r="7" spans="1:8">
      <c r="A7" s="4" t="s">
        <v>313</v>
      </c>
      <c r="C7" s="5" t="n">
        <v>843369</v>
      </c>
      <c r="D7" s="7" t="n">
        <v>949730</v>
      </c>
      <c r="E7" s="7" t="n">
        <v>1710314</v>
      </c>
      <c r="F7" s="7" t="n">
        <v>1900706</v>
      </c>
    </row>
    <row r="8" spans="1:8">
      <c r="A8" s="4" t="s">
        <v>198</v>
      </c>
      <c r="B8" s="4" t="s">
        <v>199</v>
      </c>
    </row>
    <row r="9" spans="1:8">
      <c r="A9" s="4" t="s">
        <v>314</v>
      </c>
      <c r="E9" s="5" t="n">
        <v>2019</v>
      </c>
    </row>
    <row r="10" spans="1:8">
      <c r="A10" s="4" t="s">
        <v>315</v>
      </c>
    </row>
    <row r="11" spans="1:8">
      <c r="A11" s="3" t="s">
        <v>311</v>
      </c>
    </row>
    <row r="12" spans="1:8">
      <c r="A12" s="4" t="s">
        <v>312</v>
      </c>
      <c r="E12" s="7" t="n">
        <v>3356007</v>
      </c>
    </row>
    <row r="13" spans="1:8">
      <c r="A13" s="4" t="s">
        <v>316</v>
      </c>
      <c r="C13" s="5" t="n">
        <v>13784</v>
      </c>
      <c r="E13" s="5" t="n">
        <v>13784</v>
      </c>
      <c r="G13" s="5" t="n">
        <v>38074</v>
      </c>
    </row>
    <row r="14" spans="1:8">
      <c r="A14" s="4" t="s">
        <v>317</v>
      </c>
      <c r="C14" s="5" t="n">
        <v>84353</v>
      </c>
      <c r="E14" s="5" t="n">
        <v>84353</v>
      </c>
      <c r="G14" s="5" t="n">
        <v>75729</v>
      </c>
    </row>
    <row r="15" spans="1:8">
      <c r="A15" s="4" t="s">
        <v>313</v>
      </c>
      <c r="C15" s="5" t="n">
        <v>843369</v>
      </c>
      <c r="D15" s="7" t="n">
        <v>949730</v>
      </c>
      <c r="E15" s="5" t="n">
        <v>1710314</v>
      </c>
      <c r="F15" s="7" t="n">
        <v>1900706</v>
      </c>
    </row>
    <row r="16" spans="1:8">
      <c r="A16" s="4" t="s">
        <v>318</v>
      </c>
    </row>
    <row r="17" spans="1:8">
      <c r="A17" s="3" t="s">
        <v>311</v>
      </c>
    </row>
    <row r="18" spans="1:8">
      <c r="A18" s="4" t="s">
        <v>312</v>
      </c>
      <c r="E18" s="5" t="n">
        <v>1677479</v>
      </c>
    </row>
    <row r="19" spans="1:8">
      <c r="A19" s="4" t="s">
        <v>319</v>
      </c>
    </row>
    <row r="20" spans="1:8">
      <c r="A20" s="3" t="s">
        <v>311</v>
      </c>
    </row>
    <row r="21" spans="1:8">
      <c r="A21" s="4" t="s">
        <v>320</v>
      </c>
      <c r="H21" s="7" t="n">
        <v>30000000</v>
      </c>
    </row>
    <row r="22" spans="1:8">
      <c r="A22" s="4" t="s">
        <v>321</v>
      </c>
      <c r="H22" s="4" t="s">
        <v>322</v>
      </c>
    </row>
    <row r="23" spans="1:8">
      <c r="A23" s="4" t="s">
        <v>323</v>
      </c>
      <c r="C23" s="7" t="n">
        <v>3000000</v>
      </c>
      <c r="E23" s="7" t="n">
        <v>3000000</v>
      </c>
    </row>
    <row r="24" spans="1:8">
      <c r="A24" s="4" t="s">
        <v>324</v>
      </c>
      <c r="C24" s="4" t="s">
        <v>325</v>
      </c>
      <c r="E24" s="4" t="s">
        <v>325</v>
      </c>
    </row>
    <row r="25" spans="1:8">
      <c r="A25" s="4" t="s">
        <v>42</v>
      </c>
      <c r="C25" s="7" t="n">
        <v>4846338</v>
      </c>
      <c r="E25" s="7" t="n">
        <v>4846338</v>
      </c>
      <c r="G25" s="5" t="n">
        <v>5709985</v>
      </c>
    </row>
    <row r="26" spans="1:8">
      <c r="A26" s="4" t="s">
        <v>44</v>
      </c>
      <c r="C26" s="5" t="n">
        <v>21790893</v>
      </c>
      <c r="E26" s="5" t="n">
        <v>21790893</v>
      </c>
      <c r="G26" s="5" t="n">
        <v>22589058</v>
      </c>
    </row>
    <row r="27" spans="1:8">
      <c r="A27" s="4" t="s">
        <v>326</v>
      </c>
      <c r="E27" s="5" t="n">
        <v>287131</v>
      </c>
      <c r="G27" s="7" t="n">
        <v>286075</v>
      </c>
    </row>
    <row r="28" spans="1:8">
      <c r="A28" s="4" t="s">
        <v>327</v>
      </c>
      <c r="C28" s="7" t="n">
        <v>27320000</v>
      </c>
      <c r="E28" s="7" t="n">
        <v>27320000</v>
      </c>
    </row>
    <row r="29" spans="1:8">
      <c r="A29" s="4" t="s">
        <v>231</v>
      </c>
    </row>
    <row r="30" spans="1:8">
      <c r="A30" s="3" t="s">
        <v>311</v>
      </c>
    </row>
    <row r="31" spans="1:8">
      <c r="A31" s="4" t="s">
        <v>328</v>
      </c>
      <c r="E31" s="4" t="s">
        <v>329</v>
      </c>
    </row>
    <row r="32" spans="1:8">
      <c r="A32" s="4" t="s">
        <v>240</v>
      </c>
    </row>
    <row r="33" spans="1:8">
      <c r="A33" s="3" t="s">
        <v>311</v>
      </c>
    </row>
    <row r="34" spans="1:8">
      <c r="A34" s="4" t="s">
        <v>198</v>
      </c>
      <c r="E34" s="4" t="s">
        <v>235</v>
      </c>
    </row>
    <row r="35" spans="1:8">
      <c r="A35" s="4" t="s">
        <v>330</v>
      </c>
      <c r="E35" s="7" t="n">
        <v>150000000</v>
      </c>
    </row>
    <row r="36" spans="1:8">
      <c r="A36" s="4" t="s">
        <v>218</v>
      </c>
      <c r="C36" s="4" t="s">
        <v>199</v>
      </c>
      <c r="E36" s="4" t="s">
        <v>199</v>
      </c>
    </row>
    <row r="37" spans="1:8">
      <c r="A37" s="4" t="s">
        <v>237</v>
      </c>
    </row>
    <row r="38" spans="1:8">
      <c r="A38" s="3" t="s">
        <v>311</v>
      </c>
    </row>
    <row r="39" spans="1:8">
      <c r="A39" s="4" t="s">
        <v>198</v>
      </c>
      <c r="E39" s="4" t="s">
        <v>238</v>
      </c>
    </row>
    <row r="40" spans="1:8">
      <c r="A40" s="4" t="s">
        <v>330</v>
      </c>
      <c r="E40" s="7" t="n">
        <v>600000000</v>
      </c>
    </row>
    <row r="41" spans="1:8">
      <c r="A41" s="4" t="s">
        <v>218</v>
      </c>
      <c r="C41" s="4" t="s">
        <v>239</v>
      </c>
      <c r="E41" s="4" t="s">
        <v>239</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8"/>
    <col customWidth="1" max="2" min="2" width="27"/>
    <col customWidth="1" max="3" min="3" width="30"/>
    <col customWidth="1" max="4" min="4" width="52"/>
    <col customWidth="1" max="5" min="5" width="27"/>
    <col customWidth="1" max="6" min="6" width="21"/>
    <col customWidth="1" max="7" min="7" width="27"/>
    <col customWidth="1" max="8" min="8" width="21"/>
    <col customWidth="1" max="9" min="9" width="20"/>
  </cols>
  <sheetData>
    <row r="1" spans="1:9">
      <c r="A1" s="1" t="s">
        <v>331</v>
      </c>
      <c r="B1" s="2" t="s">
        <v>332</v>
      </c>
      <c r="C1" s="2" t="s">
        <v>333</v>
      </c>
      <c r="D1" s="2" t="s">
        <v>334</v>
      </c>
      <c r="E1" s="2" t="s">
        <v>335</v>
      </c>
      <c r="F1" s="2" t="s">
        <v>336</v>
      </c>
      <c r="G1" s="2" t="s">
        <v>335</v>
      </c>
      <c r="H1" s="2" t="s">
        <v>336</v>
      </c>
      <c r="I1" s="2" t="s">
        <v>337</v>
      </c>
    </row>
    <row r="2" spans="1:9">
      <c r="A2" s="3" t="s">
        <v>338</v>
      </c>
    </row>
    <row r="3" spans="1:9">
      <c r="A3" s="4" t="s">
        <v>339</v>
      </c>
      <c r="E3" s="5" t="n">
        <v>129613751</v>
      </c>
      <c r="G3" s="5" t="n">
        <v>129613751</v>
      </c>
      <c r="I3" s="5" t="n">
        <v>87253657</v>
      </c>
    </row>
    <row r="4" spans="1:9">
      <c r="A4" s="4" t="s">
        <v>340</v>
      </c>
      <c r="B4" s="5" t="n">
        <v>25090908</v>
      </c>
    </row>
    <row r="5" spans="1:9">
      <c r="A5" s="4" t="s">
        <v>341</v>
      </c>
      <c r="B5" s="7" t="n">
        <v>64619407</v>
      </c>
      <c r="G5" s="7" t="n">
        <v>64619407</v>
      </c>
    </row>
    <row r="6" spans="1:9">
      <c r="A6" s="4" t="s">
        <v>342</v>
      </c>
      <c r="D6" s="5" t="n">
        <v>6449288</v>
      </c>
    </row>
    <row r="7" spans="1:9">
      <c r="A7" s="4" t="s">
        <v>343</v>
      </c>
      <c r="D7" s="5" t="n">
        <v>1</v>
      </c>
    </row>
    <row r="8" spans="1:9">
      <c r="A8" s="4" t="s">
        <v>344</v>
      </c>
      <c r="D8" s="5" t="n">
        <v>1</v>
      </c>
    </row>
    <row r="9" spans="1:9">
      <c r="A9" s="4" t="s">
        <v>345</v>
      </c>
      <c r="D9" s="9" t="n">
        <v>2.52</v>
      </c>
    </row>
    <row r="10" spans="1:9">
      <c r="A10" s="4" t="s">
        <v>346</v>
      </c>
      <c r="D10" s="7" t="n">
        <v>14942000</v>
      </c>
    </row>
    <row r="11" spans="1:9">
      <c r="A11" s="4" t="s">
        <v>347</v>
      </c>
      <c r="D11" s="5" t="n">
        <v>1612322</v>
      </c>
    </row>
    <row r="12" spans="1:9">
      <c r="A12" s="4" t="s">
        <v>348</v>
      </c>
      <c r="I12" s="5" t="n">
        <v>238805</v>
      </c>
    </row>
    <row r="13" spans="1:9">
      <c r="A13" s="4" t="s">
        <v>349</v>
      </c>
      <c r="G13" s="4" t="s">
        <v>350</v>
      </c>
    </row>
    <row r="14" spans="1:9">
      <c r="A14" s="4" t="s">
        <v>351</v>
      </c>
      <c r="E14" s="7" t="n">
        <v>0</v>
      </c>
      <c r="F14" s="7" t="n">
        <v>557253</v>
      </c>
      <c r="G14" s="7" t="n">
        <v>0</v>
      </c>
      <c r="H14" s="7" t="n">
        <v>648876</v>
      </c>
    </row>
    <row r="15" spans="1:9">
      <c r="A15" s="4" t="s">
        <v>352</v>
      </c>
      <c r="G15" s="5" t="n">
        <v>1373517</v>
      </c>
    </row>
    <row r="16" spans="1:9">
      <c r="A16" s="4" t="s">
        <v>353</v>
      </c>
    </row>
    <row r="17" spans="1:9">
      <c r="A17" s="3" t="s">
        <v>338</v>
      </c>
    </row>
    <row r="18" spans="1:9">
      <c r="A18" s="4" t="s">
        <v>354</v>
      </c>
      <c r="C18" s="8" t="n">
        <v>2.75</v>
      </c>
    </row>
    <row r="19" spans="1:9">
      <c r="A19" s="4" t="s">
        <v>339</v>
      </c>
      <c r="C19" s="5" t="n">
        <v>21818181</v>
      </c>
    </row>
    <row r="20" spans="1:9">
      <c r="A20" s="4" t="s">
        <v>355</v>
      </c>
      <c r="C20" s="10" t="n">
        <v>2.585</v>
      </c>
    </row>
    <row r="21" spans="1:9">
      <c r="A21" s="4" t="s">
        <v>340</v>
      </c>
      <c r="C21" s="5" t="n">
        <v>3272727</v>
      </c>
    </row>
    <row r="22" spans="1:9">
      <c r="A22" s="4" t="s">
        <v>356</v>
      </c>
    </row>
    <row r="23" spans="1:9">
      <c r="A23" s="3" t="s">
        <v>338</v>
      </c>
    </row>
    <row r="24" spans="1:9">
      <c r="A24" s="4" t="s">
        <v>357</v>
      </c>
      <c r="D24" s="9" t="n">
        <v>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8</v>
      </c>
      <c r="B1" s="2" t="s">
        <v>2</v>
      </c>
      <c r="C1" s="2" t="s">
        <v>25</v>
      </c>
    </row>
    <row r="2" spans="1:3">
      <c r="A2" s="3" t="s">
        <v>138</v>
      </c>
    </row>
    <row r="3" spans="1:3">
      <c r="A3" s="4" t="s">
        <v>359</v>
      </c>
      <c r="B3" s="7" t="n">
        <v>1066732</v>
      </c>
      <c r="C3" s="7" t="n">
        <v>1386226</v>
      </c>
    </row>
    <row r="4" spans="1:3">
      <c r="A4" s="4" t="s">
        <v>360</v>
      </c>
      <c r="B4" s="5" t="n">
        <v>272550</v>
      </c>
      <c r="C4" s="5" t="n">
        <v>122850</v>
      </c>
    </row>
    <row r="5" spans="1:3">
      <c r="A5" s="4" t="s">
        <v>361</v>
      </c>
      <c r="B5" s="5" t="n">
        <v>287131</v>
      </c>
      <c r="C5" s="5" t="n">
        <v>286075</v>
      </c>
    </row>
    <row r="6" spans="1:3">
      <c r="A6" s="4" t="s">
        <v>362</v>
      </c>
      <c r="B6" s="5" t="n">
        <v>191659</v>
      </c>
      <c r="C6" s="5" t="n">
        <v>212548</v>
      </c>
    </row>
    <row r="7" spans="1:3">
      <c r="A7" s="4" t="s">
        <v>363</v>
      </c>
      <c r="B7" s="7" t="n">
        <v>1818072</v>
      </c>
      <c r="C7" s="7" t="n">
        <v>20076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30"/>
    <col customWidth="1" max="6" min="6" width="30"/>
    <col customWidth="1" max="7" min="7" width="30"/>
    <col customWidth="1" max="8" min="8" width="27"/>
    <col customWidth="1" max="9" min="9" width="21"/>
    <col customWidth="1" max="10" min="10" width="42"/>
    <col customWidth="1" max="11" min="11" width="31"/>
    <col customWidth="1" max="12" min="12" width="20"/>
  </cols>
  <sheetData>
    <row r="1" spans="1:12">
      <c r="A1" s="1" t="s">
        <v>364</v>
      </c>
      <c r="B1" s="2" t="s">
        <v>365</v>
      </c>
      <c r="C1" s="2" t="s">
        <v>366</v>
      </c>
      <c r="D1" s="2" t="s">
        <v>367</v>
      </c>
      <c r="E1" s="2" t="s">
        <v>368</v>
      </c>
      <c r="F1" s="2" t="s">
        <v>369</v>
      </c>
      <c r="G1" s="2" t="s">
        <v>370</v>
      </c>
      <c r="H1" s="2" t="s">
        <v>335</v>
      </c>
      <c r="I1" s="2" t="s">
        <v>336</v>
      </c>
      <c r="J1" s="2" t="s">
        <v>371</v>
      </c>
      <c r="K1" s="2" t="s">
        <v>372</v>
      </c>
      <c r="L1" s="2" t="s">
        <v>337</v>
      </c>
    </row>
    <row r="2" spans="1:12">
      <c r="A2" s="3" t="s">
        <v>373</v>
      </c>
    </row>
    <row r="3" spans="1:12">
      <c r="A3" s="4" t="s">
        <v>374</v>
      </c>
      <c r="J3" s="5" t="n">
        <v>2</v>
      </c>
    </row>
    <row r="4" spans="1:12">
      <c r="A4" s="4" t="s">
        <v>375</v>
      </c>
      <c r="B4" s="5" t="n">
        <v>400000</v>
      </c>
      <c r="C4" s="5" t="n">
        <v>640000</v>
      </c>
      <c r="F4" s="5" t="n">
        <v>400000</v>
      </c>
      <c r="G4" s="5" t="n">
        <v>640000</v>
      </c>
    </row>
    <row r="5" spans="1:12">
      <c r="A5" s="4" t="s">
        <v>376</v>
      </c>
      <c r="F5" s="8" t="n">
        <v>1.75</v>
      </c>
      <c r="G5" s="8" t="n">
        <v>3.09</v>
      </c>
      <c r="J5" s="8" t="n">
        <v>1.94</v>
      </c>
    </row>
    <row r="6" spans="1:12">
      <c r="A6" s="4" t="s">
        <v>377</v>
      </c>
      <c r="H6" s="7" t="n">
        <v>12435000</v>
      </c>
      <c r="J6" s="7" t="n">
        <v>12435000</v>
      </c>
    </row>
    <row r="7" spans="1:12">
      <c r="A7" s="4" t="s">
        <v>378</v>
      </c>
      <c r="H7" s="5" t="n">
        <v>8319000</v>
      </c>
      <c r="J7" s="7" t="n">
        <v>8319000</v>
      </c>
    </row>
    <row r="8" spans="1:12">
      <c r="A8" s="4" t="s">
        <v>379</v>
      </c>
      <c r="B8" s="8" t="n">
        <v>0.34</v>
      </c>
      <c r="C8" s="8" t="n">
        <v>1.2</v>
      </c>
      <c r="J8" s="8" t="n">
        <v>1.71</v>
      </c>
      <c r="K8" s="8" t="n">
        <v>1.82</v>
      </c>
    </row>
    <row r="9" spans="1:12">
      <c r="A9" s="4" t="s">
        <v>380</v>
      </c>
      <c r="H9" s="5" t="n">
        <v>7446000</v>
      </c>
      <c r="J9" s="7" t="n">
        <v>7446000</v>
      </c>
    </row>
    <row r="10" spans="1:12">
      <c r="A10" s="4" t="s">
        <v>381</v>
      </c>
      <c r="J10" s="5" t="n">
        <v>75000</v>
      </c>
      <c r="K10" s="7" t="n">
        <v>105000</v>
      </c>
    </row>
    <row r="11" spans="1:12">
      <c r="A11" s="4" t="s">
        <v>382</v>
      </c>
      <c r="L11" s="5" t="n">
        <v>1040000</v>
      </c>
    </row>
    <row r="12" spans="1:12">
      <c r="A12" s="4" t="s">
        <v>383</v>
      </c>
      <c r="H12" s="5" t="n">
        <v>120828</v>
      </c>
      <c r="I12" s="7" t="n">
        <v>108366</v>
      </c>
      <c r="J12" s="7" t="n">
        <v>241655</v>
      </c>
      <c r="K12" s="5" t="n">
        <v>156377</v>
      </c>
    </row>
    <row r="13" spans="1:12">
      <c r="A13" s="4" t="s">
        <v>384</v>
      </c>
      <c r="J13" s="5" t="n">
        <v>0</v>
      </c>
    </row>
    <row r="14" spans="1:12">
      <c r="A14" s="4" t="s">
        <v>385</v>
      </c>
      <c r="J14" s="7" t="n">
        <v>1529000</v>
      </c>
      <c r="K14" s="5" t="n">
        <v>1376000</v>
      </c>
    </row>
    <row r="15" spans="1:12">
      <c r="A15" s="4" t="s">
        <v>386</v>
      </c>
      <c r="H15" s="5" t="n">
        <v>127470</v>
      </c>
      <c r="J15" s="5" t="n">
        <v>247628</v>
      </c>
    </row>
    <row r="16" spans="1:12">
      <c r="A16" s="4" t="s">
        <v>387</v>
      </c>
      <c r="I16" s="5" t="n">
        <v>110434</v>
      </c>
      <c r="K16" s="5" t="n">
        <v>54762</v>
      </c>
    </row>
    <row r="17" spans="1:12">
      <c r="A17" s="4" t="s">
        <v>388</v>
      </c>
    </row>
    <row r="18" spans="1:12">
      <c r="A18" s="3" t="s">
        <v>373</v>
      </c>
    </row>
    <row r="19" spans="1:12">
      <c r="A19" s="4" t="s">
        <v>389</v>
      </c>
      <c r="J19" s="5" t="n">
        <v>905000</v>
      </c>
    </row>
    <row r="20" spans="1:12">
      <c r="A20" s="4" t="s">
        <v>390</v>
      </c>
    </row>
    <row r="21" spans="1:12">
      <c r="A21" s="3" t="s">
        <v>373</v>
      </c>
    </row>
    <row r="22" spans="1:12">
      <c r="A22" s="4" t="s">
        <v>383</v>
      </c>
      <c r="H22" s="7" t="n">
        <v>895126</v>
      </c>
      <c r="I22" s="7" t="n">
        <v>794255</v>
      </c>
      <c r="J22" s="7" t="n">
        <v>1726073</v>
      </c>
      <c r="K22" s="7" t="n">
        <v>1482027</v>
      </c>
    </row>
    <row r="23" spans="1:12">
      <c r="A23" s="4" t="s">
        <v>391</v>
      </c>
    </row>
    <row r="24" spans="1:12">
      <c r="A24" s="3" t="s">
        <v>373</v>
      </c>
    </row>
    <row r="25" spans="1:12">
      <c r="A25" s="4" t="s">
        <v>392</v>
      </c>
      <c r="H25" s="5" t="n">
        <v>19000000</v>
      </c>
      <c r="J25" s="5" t="n">
        <v>19000000</v>
      </c>
    </row>
    <row r="26" spans="1:12">
      <c r="A26" s="4" t="s">
        <v>393</v>
      </c>
      <c r="H26" s="5" t="n">
        <v>9006502</v>
      </c>
      <c r="J26" s="5" t="n">
        <v>9006502</v>
      </c>
    </row>
    <row r="27" spans="1:12">
      <c r="A27" s="4" t="s">
        <v>394</v>
      </c>
      <c r="E27" s="4" t="s">
        <v>395</v>
      </c>
    </row>
    <row r="28" spans="1:12">
      <c r="A28" s="4" t="s">
        <v>396</v>
      </c>
      <c r="E28" s="4" t="s">
        <v>256</v>
      </c>
    </row>
    <row r="29" spans="1:12">
      <c r="A29" s="4" t="s">
        <v>397</v>
      </c>
      <c r="E29" s="4" t="s">
        <v>398</v>
      </c>
    </row>
    <row r="30" spans="1:12">
      <c r="A30" s="4" t="s">
        <v>375</v>
      </c>
      <c r="D30" s="5" t="n">
        <v>1060000</v>
      </c>
      <c r="E30" s="5" t="n">
        <v>1060000</v>
      </c>
    </row>
    <row r="31" spans="1:12">
      <c r="A31" s="4" t="s">
        <v>376</v>
      </c>
      <c r="E31" s="8" t="n">
        <v>2.39</v>
      </c>
    </row>
    <row r="32" spans="1:12">
      <c r="A32" s="4" t="s">
        <v>399</v>
      </c>
    </row>
    <row r="33" spans="1:12">
      <c r="A33" s="3" t="s">
        <v>373</v>
      </c>
    </row>
    <row r="34" spans="1:12">
      <c r="A34" s="4" t="s">
        <v>400</v>
      </c>
      <c r="J34" s="5" t="n">
        <v>2501250</v>
      </c>
    </row>
    <row r="35" spans="1:12">
      <c r="A35" s="4" t="s">
        <v>401</v>
      </c>
      <c r="H35" s="5" t="n">
        <v>1441250</v>
      </c>
      <c r="J35" s="5" t="n">
        <v>1441250</v>
      </c>
    </row>
    <row r="36" spans="1:12">
      <c r="A36" s="4" t="s">
        <v>394</v>
      </c>
      <c r="J36" s="4" t="s">
        <v>395</v>
      </c>
    </row>
    <row r="37" spans="1:12">
      <c r="A37" s="4" t="s">
        <v>396</v>
      </c>
      <c r="J37" s="4" t="s">
        <v>256</v>
      </c>
    </row>
    <row r="38" spans="1:12">
      <c r="A38" s="4" t="s">
        <v>397</v>
      </c>
      <c r="H38" s="4" t="s">
        <v>398</v>
      </c>
      <c r="J38" s="4" t="s">
        <v>398</v>
      </c>
    </row>
    <row r="39" spans="1:12">
      <c r="A39" s="4" t="s">
        <v>402</v>
      </c>
    </row>
    <row r="40" spans="1:12">
      <c r="A40" s="3" t="s">
        <v>373</v>
      </c>
    </row>
    <row r="41" spans="1:12">
      <c r="A41" s="4" t="s">
        <v>400</v>
      </c>
      <c r="J41" s="5" t="n">
        <v>260000</v>
      </c>
    </row>
    <row r="42" spans="1:12">
      <c r="A42" s="4" t="s">
        <v>403</v>
      </c>
      <c r="J42" s="4" t="s">
        <v>404</v>
      </c>
    </row>
    <row r="43" spans="1:12">
      <c r="A43" s="4" t="s">
        <v>405</v>
      </c>
      <c r="J43" s="4" t="s">
        <v>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65</v>
      </c>
      <c r="E1" s="2" t="s">
        <v>410</v>
      </c>
      <c r="F1" s="2" t="s">
        <v>2</v>
      </c>
      <c r="G1" s="2" t="s">
        <v>65</v>
      </c>
    </row>
    <row r="2" spans="1:7">
      <c r="A2" s="3" t="s">
        <v>373</v>
      </c>
    </row>
    <row r="3" spans="1:7">
      <c r="A3" s="4" t="s">
        <v>411</v>
      </c>
      <c r="B3" s="4" t="s">
        <v>412</v>
      </c>
      <c r="C3" s="4" t="s">
        <v>412</v>
      </c>
    </row>
    <row r="4" spans="1:7">
      <c r="A4" s="4" t="s">
        <v>413</v>
      </c>
      <c r="B4" s="4" t="s">
        <v>414</v>
      </c>
      <c r="C4" s="4" t="s">
        <v>415</v>
      </c>
    </row>
    <row r="5" spans="1:7">
      <c r="A5" s="4" t="s">
        <v>416</v>
      </c>
      <c r="B5" s="4" t="s">
        <v>417</v>
      </c>
      <c r="C5" s="4" t="s">
        <v>418</v>
      </c>
    </row>
    <row r="6" spans="1:7">
      <c r="A6" s="4" t="s">
        <v>419</v>
      </c>
      <c r="B6" s="4" t="s">
        <v>420</v>
      </c>
      <c r="C6" s="4" t="s">
        <v>420</v>
      </c>
      <c r="F6" s="4" t="s">
        <v>420</v>
      </c>
      <c r="G6" s="4" t="s">
        <v>420</v>
      </c>
    </row>
    <row r="7" spans="1:7">
      <c r="A7" s="4" t="s">
        <v>421</v>
      </c>
      <c r="B7" s="5" t="n">
        <v>400000</v>
      </c>
      <c r="C7" s="5" t="n">
        <v>640000</v>
      </c>
      <c r="D7" s="5" t="n">
        <v>400000</v>
      </c>
      <c r="E7" s="5" t="n">
        <v>640000</v>
      </c>
    </row>
    <row r="8" spans="1:7">
      <c r="A8" s="4" t="s">
        <v>422</v>
      </c>
      <c r="B8" s="8" t="n">
        <v>0.34</v>
      </c>
      <c r="C8" s="8" t="n">
        <v>1.2</v>
      </c>
      <c r="F8" s="8" t="n">
        <v>1.71</v>
      </c>
      <c r="G8" s="8" t="n">
        <v>1.82</v>
      </c>
    </row>
    <row r="9" spans="1:7">
      <c r="A9" s="4" t="s">
        <v>423</v>
      </c>
      <c r="F9" s="4" t="s">
        <v>424</v>
      </c>
      <c r="G9" s="4" t="s">
        <v>425</v>
      </c>
    </row>
    <row r="10" spans="1:7">
      <c r="A10" s="4" t="s">
        <v>426</v>
      </c>
      <c r="F10" s="4" t="s">
        <v>415</v>
      </c>
      <c r="G10" s="4" t="s">
        <v>427</v>
      </c>
    </row>
    <row r="11" spans="1:7">
      <c r="A11" s="4" t="s">
        <v>428</v>
      </c>
      <c r="F11" s="4" t="s">
        <v>429</v>
      </c>
      <c r="G11" s="4" t="s">
        <v>418</v>
      </c>
    </row>
    <row r="12" spans="1:7">
      <c r="A12" s="4" t="s">
        <v>430</v>
      </c>
      <c r="F12" s="4" t="s">
        <v>418</v>
      </c>
      <c r="G12" s="4" t="s">
        <v>431</v>
      </c>
    </row>
    <row r="13" spans="1:7">
      <c r="A13" s="4" t="s">
        <v>432</v>
      </c>
    </row>
    <row r="14" spans="1:7">
      <c r="A14" s="3" t="s">
        <v>373</v>
      </c>
    </row>
    <row r="15" spans="1:7">
      <c r="A15" s="4" t="s">
        <v>411</v>
      </c>
      <c r="F15" s="4" t="s">
        <v>412</v>
      </c>
      <c r="G15" s="4" t="s">
        <v>412</v>
      </c>
    </row>
    <row r="16" spans="1:7">
      <c r="A16" s="4" t="s">
        <v>433</v>
      </c>
    </row>
    <row r="17" spans="1:7">
      <c r="A17" s="3" t="s">
        <v>373</v>
      </c>
    </row>
    <row r="18" spans="1:7">
      <c r="A18" s="4" t="s">
        <v>411</v>
      </c>
      <c r="F18" s="4" t="s">
        <v>434</v>
      </c>
      <c r="G18" s="4" t="s">
        <v>4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64</v>
      </c>
      <c r="D1" s="2" t="s">
        <v>1</v>
      </c>
    </row>
    <row r="2" spans="1:5">
      <c r="B2" s="2" t="s">
        <v>2</v>
      </c>
      <c r="C2" s="2" t="s">
        <v>65</v>
      </c>
      <c r="D2" s="2" t="s">
        <v>2</v>
      </c>
      <c r="E2" s="2" t="s">
        <v>65</v>
      </c>
    </row>
    <row r="3" spans="1:5">
      <c r="A3" s="3" t="s">
        <v>373</v>
      </c>
    </row>
    <row r="4" spans="1:5">
      <c r="A4" s="4" t="s">
        <v>436</v>
      </c>
      <c r="B4" s="7" t="n">
        <v>1022598</v>
      </c>
      <c r="C4" s="7" t="n">
        <v>683821</v>
      </c>
      <c r="D4" s="7" t="n">
        <v>1973701</v>
      </c>
      <c r="E4" s="7" t="n">
        <v>1427265</v>
      </c>
    </row>
    <row r="5" spans="1:5">
      <c r="A5" s="4" t="s">
        <v>437</v>
      </c>
    </row>
    <row r="6" spans="1:5">
      <c r="A6" s="3" t="s">
        <v>373</v>
      </c>
    </row>
    <row r="7" spans="1:5">
      <c r="A7" s="4" t="s">
        <v>436</v>
      </c>
      <c r="B7" s="5" t="n">
        <v>313713</v>
      </c>
      <c r="C7" s="5" t="n">
        <v>108803</v>
      </c>
      <c r="D7" s="5" t="n">
        <v>601491</v>
      </c>
      <c r="E7" s="5" t="n">
        <v>300748</v>
      </c>
    </row>
    <row r="8" spans="1:5">
      <c r="A8" s="4" t="s">
        <v>438</v>
      </c>
    </row>
    <row r="9" spans="1:5">
      <c r="A9" s="3" t="s">
        <v>373</v>
      </c>
    </row>
    <row r="10" spans="1:5">
      <c r="A10" s="4" t="s">
        <v>436</v>
      </c>
      <c r="B10" s="7" t="n">
        <v>708885</v>
      </c>
      <c r="C10" s="7" t="n">
        <v>575018</v>
      </c>
      <c r="D10" s="7" t="n">
        <v>1372210</v>
      </c>
      <c r="E10" s="7" t="n">
        <v>11265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033836</v>
      </c>
      <c r="C4" s="7" t="n">
        <v>1823935</v>
      </c>
      <c r="D4" s="7" t="n">
        <v>3704906</v>
      </c>
      <c r="E4" s="7" t="n">
        <v>3112183</v>
      </c>
    </row>
    <row r="5" spans="1:5">
      <c r="A5" s="4" t="s">
        <v>68</v>
      </c>
      <c r="B5" s="5" t="n">
        <v>48668</v>
      </c>
      <c r="C5" s="5" t="n">
        <v>-22650</v>
      </c>
      <c r="D5" s="5" t="n">
        <v>35930</v>
      </c>
      <c r="E5" s="5" t="n">
        <v>-26265</v>
      </c>
    </row>
    <row r="6" spans="1:5">
      <c r="A6" s="4" t="s">
        <v>69</v>
      </c>
      <c r="C6" s="5" t="n">
        <v>3000000</v>
      </c>
      <c r="E6" s="5" t="n">
        <v>3000000</v>
      </c>
    </row>
    <row r="7" spans="1:5">
      <c r="A7" s="4" t="s">
        <v>70</v>
      </c>
      <c r="B7" s="5" t="n">
        <v>2082504</v>
      </c>
      <c r="C7" s="5" t="n">
        <v>4801285</v>
      </c>
      <c r="D7" s="5" t="n">
        <v>3740836</v>
      </c>
      <c r="E7" s="5" t="n">
        <v>6085918</v>
      </c>
    </row>
    <row r="8" spans="1:5">
      <c r="A8" s="3" t="s">
        <v>71</v>
      </c>
    </row>
    <row r="9" spans="1:5">
      <c r="A9" s="4" t="s">
        <v>72</v>
      </c>
      <c r="B9" s="5" t="n">
        <v>102972</v>
      </c>
      <c r="C9" s="5" t="n">
        <v>91837</v>
      </c>
      <c r="D9" s="5" t="n">
        <v>187064</v>
      </c>
      <c r="E9" s="5" t="n">
        <v>156985</v>
      </c>
    </row>
    <row r="10" spans="1:5">
      <c r="A10" s="4" t="s">
        <v>73</v>
      </c>
      <c r="B10" s="5" t="n">
        <v>5937976</v>
      </c>
      <c r="C10" s="5" t="n">
        <v>3328976</v>
      </c>
      <c r="D10" s="5" t="n">
        <v>10656948</v>
      </c>
      <c r="E10" s="5" t="n">
        <v>6474906</v>
      </c>
    </row>
    <row r="11" spans="1:5">
      <c r="A11" s="4" t="s">
        <v>74</v>
      </c>
      <c r="D11" s="5" t="n">
        <v>24347815</v>
      </c>
    </row>
    <row r="12" spans="1:5">
      <c r="A12" s="4" t="s">
        <v>75</v>
      </c>
      <c r="B12" s="5" t="n">
        <v>3410972</v>
      </c>
      <c r="C12" s="5" t="n">
        <v>2925259</v>
      </c>
      <c r="D12" s="5" t="n">
        <v>6939974</v>
      </c>
      <c r="E12" s="5" t="n">
        <v>5752157</v>
      </c>
    </row>
    <row r="13" spans="1:5">
      <c r="A13" s="4" t="s">
        <v>76</v>
      </c>
      <c r="B13" s="5" t="n">
        <v>9451920</v>
      </c>
      <c r="C13" s="5" t="n">
        <v>6346072</v>
      </c>
      <c r="D13" s="5" t="n">
        <v>42131801</v>
      </c>
      <c r="E13" s="5" t="n">
        <v>12384048</v>
      </c>
    </row>
    <row r="14" spans="1:5">
      <c r="A14" s="4" t="s">
        <v>77</v>
      </c>
      <c r="B14" s="5" t="n">
        <v>-7369416</v>
      </c>
      <c r="C14" s="5" t="n">
        <v>-1544787</v>
      </c>
      <c r="D14" s="5" t="n">
        <v>-38390965</v>
      </c>
      <c r="E14" s="5" t="n">
        <v>-6298130</v>
      </c>
    </row>
    <row r="15" spans="1:5">
      <c r="A15" s="3" t="s">
        <v>78</v>
      </c>
    </row>
    <row r="16" spans="1:5">
      <c r="A16" s="4" t="s">
        <v>79</v>
      </c>
      <c r="B16" s="5" t="n">
        <v>84092</v>
      </c>
      <c r="C16" s="5" t="n">
        <v>41479</v>
      </c>
      <c r="D16" s="5" t="n">
        <v>124363</v>
      </c>
      <c r="E16" s="5" t="n">
        <v>90239</v>
      </c>
    </row>
    <row r="17" spans="1:5">
      <c r="A17" s="4" t="s">
        <v>80</v>
      </c>
      <c r="B17" s="5" t="n">
        <v>-843369</v>
      </c>
      <c r="C17" s="5" t="n">
        <v>-949730</v>
      </c>
      <c r="D17" s="5" t="n">
        <v>-1710314</v>
      </c>
      <c r="E17" s="5" t="n">
        <v>-1900706</v>
      </c>
    </row>
    <row r="18" spans="1:5">
      <c r="A18" s="4" t="s">
        <v>81</v>
      </c>
      <c r="B18" s="5" t="n">
        <v>0</v>
      </c>
      <c r="C18" s="5" t="n">
        <v>557253</v>
      </c>
      <c r="D18" s="5" t="n">
        <v>0</v>
      </c>
      <c r="E18" s="5" t="n">
        <v>648876</v>
      </c>
    </row>
    <row r="19" spans="1:5">
      <c r="A19" s="4" t="s">
        <v>82</v>
      </c>
      <c r="B19" s="5" t="n">
        <v>-759277</v>
      </c>
      <c r="C19" s="5" t="n">
        <v>-350998</v>
      </c>
      <c r="D19" s="5" t="n">
        <v>-1585951</v>
      </c>
      <c r="E19" s="5" t="n">
        <v>-1161591</v>
      </c>
    </row>
    <row r="20" spans="1:5">
      <c r="A20" s="4" t="s">
        <v>83</v>
      </c>
      <c r="B20" s="7" t="n">
        <v>-8128693</v>
      </c>
      <c r="C20" s="7" t="n">
        <v>-1895785</v>
      </c>
      <c r="D20" s="7" t="n">
        <v>-39976916</v>
      </c>
      <c r="E20" s="7" t="n">
        <v>-7459721</v>
      </c>
    </row>
    <row r="21" spans="1:5">
      <c r="A21" s="4" t="s">
        <v>84</v>
      </c>
      <c r="B21" s="8" t="n">
        <v>-0.06</v>
      </c>
      <c r="C21" s="8" t="n">
        <v>-0.02</v>
      </c>
      <c r="D21" s="8" t="n">
        <v>-0.34</v>
      </c>
      <c r="E21" s="8" t="n">
        <v>-0.09</v>
      </c>
    </row>
    <row r="22" spans="1:5">
      <c r="A22" s="4" t="s">
        <v>85</v>
      </c>
      <c r="B22" s="5" t="n">
        <v>128351482</v>
      </c>
      <c r="C22" s="5" t="n">
        <v>85963836</v>
      </c>
      <c r="D22" s="5" t="n">
        <v>118199388</v>
      </c>
      <c r="E22" s="5" t="n">
        <v>85940842</v>
      </c>
    </row>
    <row r="23" spans="1:5">
      <c r="A23" s="4" t="s">
        <v>86</v>
      </c>
      <c r="B23" s="7" t="n">
        <v>-8127868</v>
      </c>
      <c r="C23" s="7" t="n">
        <v>-1885634</v>
      </c>
      <c r="D23" s="7" t="n">
        <v>-39967496</v>
      </c>
      <c r="E23" s="7" t="n">
        <v>-7445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65</v>
      </c>
    </row>
    <row r="3" spans="1:3">
      <c r="A3" s="3" t="s">
        <v>440</v>
      </c>
    </row>
    <row r="4" spans="1:3">
      <c r="A4" s="4" t="s">
        <v>441</v>
      </c>
      <c r="B4" s="7" t="n">
        <v>29783626</v>
      </c>
    </row>
    <row r="5" spans="1:3">
      <c r="A5" s="4" t="s">
        <v>442</v>
      </c>
      <c r="B5" s="5" t="n">
        <v>80577001</v>
      </c>
    </row>
    <row r="6" spans="1:3">
      <c r="A6" s="4" t="s">
        <v>443</v>
      </c>
    </row>
    <row r="7" spans="1:3">
      <c r="A7" s="3" t="s">
        <v>440</v>
      </c>
    </row>
    <row r="8" spans="1:3">
      <c r="A8" s="4" t="s">
        <v>441</v>
      </c>
      <c r="B8" s="5" t="n">
        <v>-10997</v>
      </c>
      <c r="C8" s="7" t="n">
        <v>-6984</v>
      </c>
    </row>
    <row r="9" spans="1:3">
      <c r="A9" s="4" t="s">
        <v>444</v>
      </c>
      <c r="B9" s="5" t="n">
        <v>9420</v>
      </c>
      <c r="C9" s="5" t="n">
        <v>14385</v>
      </c>
    </row>
    <row r="10" spans="1:3">
      <c r="A10" s="4" t="s">
        <v>445</v>
      </c>
      <c r="B10" s="5" t="n">
        <v>0</v>
      </c>
      <c r="C10" s="5" t="n">
        <v>0</v>
      </c>
    </row>
    <row r="11" spans="1:3">
      <c r="A11" s="4" t="s">
        <v>446</v>
      </c>
      <c r="B11" s="5" t="n">
        <v>9420</v>
      </c>
      <c r="C11" s="5" t="n">
        <v>14385</v>
      </c>
    </row>
    <row r="12" spans="1:3">
      <c r="A12" s="4" t="s">
        <v>442</v>
      </c>
      <c r="B12" s="7" t="n">
        <v>-1577</v>
      </c>
      <c r="C12" s="7" t="n">
        <v>74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3" t="s">
        <v>269</v>
      </c>
    </row>
    <row r="4" spans="1:5">
      <c r="A4" s="4" t="s">
        <v>448</v>
      </c>
      <c r="B4" s="5" t="n">
        <v>13552649</v>
      </c>
      <c r="C4" s="5" t="n">
        <v>12763386</v>
      </c>
      <c r="D4" s="5" t="n">
        <v>13552649</v>
      </c>
      <c r="E4" s="5" t="n">
        <v>12763386</v>
      </c>
    </row>
    <row r="5" spans="1:5">
      <c r="A5" s="4" t="s">
        <v>449</v>
      </c>
    </row>
    <row r="6" spans="1:5">
      <c r="A6" s="3" t="s">
        <v>269</v>
      </c>
    </row>
    <row r="7" spans="1:5">
      <c r="A7" s="4" t="s">
        <v>448</v>
      </c>
      <c r="B7" s="5" t="n">
        <v>13552649</v>
      </c>
      <c r="C7" s="5" t="n">
        <v>11389869</v>
      </c>
      <c r="D7" s="5" t="n">
        <v>13552649</v>
      </c>
      <c r="E7" s="5" t="n">
        <v>11389869</v>
      </c>
    </row>
    <row r="8" spans="1:5">
      <c r="A8" s="4" t="s">
        <v>356</v>
      </c>
    </row>
    <row r="9" spans="1:5">
      <c r="A9" s="3" t="s">
        <v>269</v>
      </c>
    </row>
    <row r="10" spans="1:5">
      <c r="A10" s="4" t="s">
        <v>448</v>
      </c>
      <c r="C10" s="5" t="n">
        <v>1373517</v>
      </c>
      <c r="E10" s="5" t="n">
        <v>13735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65</v>
      </c>
    </row>
    <row r="3" spans="1:3">
      <c r="A3" s="3" t="s">
        <v>451</v>
      </c>
    </row>
    <row r="4" spans="1:3">
      <c r="A4" s="4" t="s">
        <v>452</v>
      </c>
      <c r="B4" s="4" t="s">
        <v>453</v>
      </c>
    </row>
    <row r="5" spans="1:3">
      <c r="A5" s="4" t="s">
        <v>454</v>
      </c>
      <c r="B5" s="4" t="s">
        <v>455</v>
      </c>
    </row>
    <row r="6" spans="1:3">
      <c r="A6" s="4" t="s">
        <v>456</v>
      </c>
      <c r="B6" s="4" t="s">
        <v>457</v>
      </c>
    </row>
    <row r="7" spans="1:3">
      <c r="A7" s="4" t="s">
        <v>458</v>
      </c>
      <c r="B7" s="7" t="n">
        <v>32500</v>
      </c>
    </row>
    <row r="8" spans="1:3">
      <c r="A8" s="4" t="s">
        <v>459</v>
      </c>
      <c r="B8" s="4" t="s">
        <v>460</v>
      </c>
    </row>
    <row r="9" spans="1:3">
      <c r="A9" s="4" t="s">
        <v>461</v>
      </c>
      <c r="B9" s="7" t="n">
        <v>17100</v>
      </c>
      <c r="C9" s="7" t="n">
        <v>30333</v>
      </c>
    </row>
    <row r="10" spans="1:3">
      <c r="A10" s="4" t="s">
        <v>462</v>
      </c>
    </row>
    <row r="11" spans="1:3">
      <c r="A11" s="3" t="s">
        <v>451</v>
      </c>
    </row>
    <row r="12" spans="1:3">
      <c r="A12" s="4" t="s">
        <v>452</v>
      </c>
      <c r="B12" s="4" t="s">
        <v>460</v>
      </c>
    </row>
    <row r="13" spans="1:3">
      <c r="A13" s="4" t="s">
        <v>454</v>
      </c>
      <c r="B13" s="4" t="s">
        <v>463</v>
      </c>
    </row>
    <row r="14" spans="1:3">
      <c r="A14" s="4" t="s">
        <v>456</v>
      </c>
      <c r="B14" s="4" t="s">
        <v>457</v>
      </c>
    </row>
    <row r="15" spans="1:3">
      <c r="A15" s="4" t="s">
        <v>458</v>
      </c>
      <c r="B15" s="7" t="n">
        <v>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r="1" spans="1:2">
      <c r="A1" s="1" t="s">
        <v>464</v>
      </c>
      <c r="B1" s="2" t="s">
        <v>363</v>
      </c>
    </row>
    <row r="2" spans="1:2">
      <c r="A2" s="3" t="s">
        <v>465</v>
      </c>
    </row>
    <row r="3" spans="1:2">
      <c r="A3" s="4" t="s">
        <v>466</v>
      </c>
      <c r="B3" s="4" t="s">
        <v>199</v>
      </c>
    </row>
    <row r="4" spans="1:2">
      <c r="A4" s="4" t="s">
        <v>467</v>
      </c>
    </row>
    <row r="5" spans="1:2">
      <c r="A5" s="3" t="s">
        <v>465</v>
      </c>
    </row>
    <row r="6" spans="1:2">
      <c r="A6" s="4" t="s">
        <v>468</v>
      </c>
      <c r="B6" s="7" t="n">
        <v>30000000</v>
      </c>
    </row>
    <row r="7" spans="1:2">
      <c r="A7" s="4" t="s">
        <v>469</v>
      </c>
      <c r="B7" s="7" t="n">
        <v>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3</v>
      </c>
      <c r="B4" s="7" t="n">
        <v>-39976916</v>
      </c>
      <c r="C4" s="7" t="n">
        <v>-7459721</v>
      </c>
    </row>
    <row r="5" spans="1:3">
      <c r="A5" s="3" t="s">
        <v>89</v>
      </c>
    </row>
    <row r="6" spans="1:3">
      <c r="A6" s="4" t="s">
        <v>90</v>
      </c>
      <c r="B6" s="5" t="n">
        <v>82397</v>
      </c>
      <c r="C6" s="5" t="n">
        <v>74837</v>
      </c>
    </row>
    <row r="7" spans="1:3">
      <c r="A7" s="4" t="s">
        <v>91</v>
      </c>
      <c r="B7" s="5" t="n">
        <v>1973701</v>
      </c>
      <c r="C7" s="5" t="n">
        <v>1427265</v>
      </c>
    </row>
    <row r="8" spans="1:3">
      <c r="A8" s="4" t="s">
        <v>81</v>
      </c>
      <c r="B8" s="5" t="n">
        <v>0</v>
      </c>
      <c r="C8" s="5" t="n">
        <v>-648876</v>
      </c>
    </row>
    <row r="9" spans="1:3">
      <c r="A9" s="4" t="s">
        <v>92</v>
      </c>
      <c r="B9" s="5" t="n">
        <v>-47123</v>
      </c>
      <c r="C9" s="5" t="n">
        <v>69046</v>
      </c>
    </row>
    <row r="10" spans="1:3">
      <c r="A10" s="4" t="s">
        <v>93</v>
      </c>
      <c r="B10" s="5" t="n">
        <v>30730</v>
      </c>
      <c r="C10" s="5" t="n">
        <v>52427</v>
      </c>
    </row>
    <row r="11" spans="1:3">
      <c r="A11" s="4" t="s">
        <v>94</v>
      </c>
      <c r="B11" s="5" t="n">
        <v>-16545</v>
      </c>
    </row>
    <row r="12" spans="1:3">
      <c r="A12" s="4" t="s">
        <v>95</v>
      </c>
      <c r="B12" s="5" t="n">
        <v>23968183</v>
      </c>
    </row>
    <row r="13" spans="1:3">
      <c r="A13" s="4" t="s">
        <v>96</v>
      </c>
      <c r="C13" s="5" t="n">
        <v>-711353</v>
      </c>
    </row>
    <row r="14" spans="1:3">
      <c r="A14" s="3" t="s">
        <v>97</v>
      </c>
    </row>
    <row r="15" spans="1:3">
      <c r="A15" s="4" t="s">
        <v>30</v>
      </c>
      <c r="B15" s="5" t="n">
        <v>-132099</v>
      </c>
      <c r="C15" s="5" t="n">
        <v>-3366224</v>
      </c>
    </row>
    <row r="16" spans="1:3">
      <c r="A16" s="4" t="s">
        <v>98</v>
      </c>
      <c r="B16" s="5" t="n">
        <v>-273826</v>
      </c>
      <c r="C16" s="5" t="n">
        <v>131908</v>
      </c>
    </row>
    <row r="17" spans="1:3">
      <c r="A17" s="4" t="s">
        <v>99</v>
      </c>
      <c r="B17" s="5" t="n">
        <v>-153956</v>
      </c>
      <c r="C17" s="5" t="n">
        <v>395205</v>
      </c>
    </row>
    <row r="18" spans="1:3">
      <c r="A18" s="4" t="s">
        <v>100</v>
      </c>
      <c r="B18" s="5" t="n">
        <v>25431462</v>
      </c>
      <c r="C18" s="5" t="n">
        <v>-2575765</v>
      </c>
    </row>
    <row r="19" spans="1:3">
      <c r="A19" s="4" t="s">
        <v>101</v>
      </c>
      <c r="B19" s="5" t="n">
        <v>-14545454</v>
      </c>
      <c r="C19" s="5" t="n">
        <v>-10035486</v>
      </c>
    </row>
    <row r="20" spans="1:3">
      <c r="A20" s="3" t="s">
        <v>102</v>
      </c>
    </row>
    <row r="21" spans="1:3">
      <c r="A21" s="4" t="s">
        <v>103</v>
      </c>
      <c r="B21" s="5" t="n">
        <v>-66295557</v>
      </c>
      <c r="C21" s="5" t="n">
        <v>-25347887</v>
      </c>
    </row>
    <row r="22" spans="1:3">
      <c r="A22" s="4" t="s">
        <v>104</v>
      </c>
      <c r="B22" s="5" t="n">
        <v>41442595</v>
      </c>
      <c r="C22" s="5" t="n">
        <v>35736387</v>
      </c>
    </row>
    <row r="23" spans="1:3">
      <c r="A23" s="4" t="s">
        <v>105</v>
      </c>
      <c r="B23" s="5" t="n">
        <v>-14957</v>
      </c>
      <c r="C23" s="5" t="n">
        <v>-58861</v>
      </c>
    </row>
    <row r="24" spans="1:3">
      <c r="A24" s="4" t="s">
        <v>106</v>
      </c>
      <c r="B24" s="5" t="n">
        <v>13877</v>
      </c>
      <c r="C24" s="5" t="n">
        <v>13877</v>
      </c>
    </row>
    <row r="25" spans="1:3">
      <c r="A25" s="4" t="s">
        <v>107</v>
      </c>
      <c r="B25" s="5" t="n">
        <v>-24854042</v>
      </c>
      <c r="C25" s="5" t="n">
        <v>10343516</v>
      </c>
    </row>
    <row r="26" spans="1:3">
      <c r="A26" s="3" t="s">
        <v>108</v>
      </c>
    </row>
    <row r="27" spans="1:3">
      <c r="A27" s="4" t="s">
        <v>109</v>
      </c>
      <c r="B27" s="5" t="n">
        <v>64619407</v>
      </c>
    </row>
    <row r="28" spans="1:3">
      <c r="A28" s="4" t="s">
        <v>110</v>
      </c>
      <c r="B28" s="5" t="n">
        <v>195400</v>
      </c>
      <c r="C28" s="5" t="n">
        <v>256843</v>
      </c>
    </row>
    <row r="29" spans="1:3">
      <c r="A29" s="4" t="s">
        <v>111</v>
      </c>
      <c r="B29" s="5" t="n">
        <v>-1677479</v>
      </c>
    </row>
    <row r="30" spans="1:3">
      <c r="A30" s="4" t="s">
        <v>112</v>
      </c>
      <c r="B30" s="5" t="n">
        <v>63137328</v>
      </c>
      <c r="C30" s="5" t="n">
        <v>256843</v>
      </c>
    </row>
    <row r="31" spans="1:3">
      <c r="A31" s="4" t="s">
        <v>113</v>
      </c>
      <c r="B31" s="5" t="n">
        <v>23737832</v>
      </c>
      <c r="C31" s="5" t="n">
        <v>564873</v>
      </c>
    </row>
    <row r="32" spans="1:3">
      <c r="A32" s="4" t="s">
        <v>114</v>
      </c>
      <c r="B32" s="5" t="n">
        <v>7747411</v>
      </c>
      <c r="C32" s="5" t="n">
        <v>9591487</v>
      </c>
    </row>
    <row r="33" spans="1:3">
      <c r="A33" s="4" t="s">
        <v>115</v>
      </c>
      <c r="B33" s="7" t="n">
        <v>31485243</v>
      </c>
      <c r="C33" s="7" t="n">
        <v>10156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Revenue Recognition</vt:lpstr>
      <vt:lpstr>Collaboration Agreements</vt:lpstr>
      <vt:lpstr>Fair Value Measurements</vt:lpstr>
      <vt:lpstr>Investments</vt:lpstr>
      <vt:lpstr>Debt</vt:lpstr>
      <vt:lpstr>Common Stock and Warrant Liabil</vt:lpstr>
      <vt:lpstr>Accrued Liabilities</vt:lpstr>
      <vt:lpstr>Accounting for Stock-Based Comp</vt:lpstr>
      <vt:lpstr>Accumulated Other Comprehensive</vt:lpstr>
      <vt:lpstr>Loss Per Common Share</vt:lpstr>
      <vt:lpstr>Related Party Transaction</vt:lpstr>
      <vt:lpstr>Recently Issued Accounting Pron</vt:lpstr>
      <vt:lpstr>Subsequent Events</vt:lpstr>
      <vt:lpstr>Fair Value Measurements (Polici</vt:lpstr>
      <vt:lpstr>Fair Value Measurements (Tables</vt:lpstr>
      <vt:lpstr>Investments (Tables)</vt:lpstr>
      <vt:lpstr>Accrued Liabilities (Tables)</vt:lpstr>
      <vt:lpstr>Accounting for Stock-Based Co25</vt:lpstr>
      <vt:lpstr>Accumulated Other Comprehensi26</vt:lpstr>
      <vt:lpstr>Loss Per Common Share (Tables)</vt:lpstr>
      <vt:lpstr>Nature of Business - Additional</vt:lpstr>
      <vt:lpstr>Collaboration Agreements - Addi</vt:lpstr>
      <vt:lpstr>Fair Value Measurements - Addit</vt:lpstr>
      <vt:lpstr>Fair Value Measurements - Finan</vt:lpstr>
      <vt:lpstr>Investments - Summary of Amorti</vt:lpstr>
      <vt:lpstr>Investments - Additional Inform</vt:lpstr>
      <vt:lpstr>Debt - Additional Information (</vt:lpstr>
      <vt:lpstr>Common Stock and Warrant Liab35</vt:lpstr>
      <vt:lpstr>Accrued Liabilities - Accrued L</vt:lpstr>
      <vt:lpstr>Accounting for Stock-Based Co37</vt:lpstr>
      <vt:lpstr>Accounting for Stock-Based Co38</vt:lpstr>
      <vt:lpstr>Accounting for Stock-Based Co39</vt:lpstr>
      <vt:lpstr>Accumulated Other Comprehensi40</vt:lpstr>
      <vt:lpstr>Loss Per Common Share - Antidil</vt:lpstr>
      <vt:lpstr>Related Party Transaction - Ad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31:29Z</dcterms:created>
  <dcterms:modified xmlns:dcterms="http://purl.org/dc/terms/" xmlns:xsi="http://www.w3.org/2001/XMLSchema-instance" xsi:type="dcterms:W3CDTF">2015-08-06T08:31:29Z</dcterms:modified>
  <dc:title xmlns:dc="http://purl.org/dc/elements/1.1/">Untitled</dc:title>
  <dc:description xmlns:dc="http://purl.org/dc/elements/1.1/"/>
  <dc:subject xmlns:dc="http://purl.org/dc/elements/1.1/"/>
  <cp:keywords/>
  <cp:category/>
</cp:coreProperties>
</file>